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eb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Capital Structure"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Accrued Expenses and Other Curr" sheetId="20" state="visible" r:id="rId20"/>
    <sheet xmlns:r="http://schemas.openxmlformats.org/officeDocument/2006/relationships" name="Warran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Income Per Share" sheetId="24" state="visible" r:id="rId24"/>
    <sheet xmlns:r="http://schemas.openxmlformats.org/officeDocument/2006/relationships" name="Supplemental Cash Flow Informat" sheetId="25" state="visible" r:id="rId25"/>
    <sheet xmlns:r="http://schemas.openxmlformats.org/officeDocument/2006/relationships" name="Retiremen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Debt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Capital Structure (Tables)"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Warranties (Tables)"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Supplemental Cash Flow Inform_2" sheetId="43" state="visible" r:id="rId43"/>
    <sheet xmlns:r="http://schemas.openxmlformats.org/officeDocument/2006/relationships" name="Description of Organization 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rse Recapitalization - Narr" sheetId="48" state="visible" r:id="rId48"/>
    <sheet xmlns:r="http://schemas.openxmlformats.org/officeDocument/2006/relationships" name="Reverse Recapitalization - Sche" sheetId="49" state="visible" r:id="rId49"/>
    <sheet xmlns:r="http://schemas.openxmlformats.org/officeDocument/2006/relationships" name="Reverse Recapitalization - Sc_2" sheetId="50" state="visible" r:id="rId50"/>
    <sheet xmlns:r="http://schemas.openxmlformats.org/officeDocument/2006/relationships" name="Reverse Recapitalization - Sc_3" sheetId="51" state="visible" r:id="rId51"/>
    <sheet xmlns:r="http://schemas.openxmlformats.org/officeDocument/2006/relationships" name="Debt - Schedule of carrying val" sheetId="52" state="visible" r:id="rId52"/>
    <sheet xmlns:r="http://schemas.openxmlformats.org/officeDocument/2006/relationships" name="Debt - Narrative (Details)" sheetId="53" state="visible" r:id="rId53"/>
    <sheet xmlns:r="http://schemas.openxmlformats.org/officeDocument/2006/relationships" name="Investments - Schedule of amort" sheetId="54" state="visible" r:id="rId54"/>
    <sheet xmlns:r="http://schemas.openxmlformats.org/officeDocument/2006/relationships" name="Investments - Schedule of inves"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Inventory - Schedule of Invento" sheetId="58" state="visible" r:id="rId58"/>
    <sheet xmlns:r="http://schemas.openxmlformats.org/officeDocument/2006/relationships" name="Inventory - Narrative (Details)" sheetId="59" state="visible" r:id="rId59"/>
    <sheet xmlns:r="http://schemas.openxmlformats.org/officeDocument/2006/relationships" name="Capital Structure - Narrative (" sheetId="60" state="visible" r:id="rId60"/>
    <sheet xmlns:r="http://schemas.openxmlformats.org/officeDocument/2006/relationships" name="Capital Structure - Schedule of" sheetId="61" state="visible" r:id="rId61"/>
    <sheet xmlns:r="http://schemas.openxmlformats.org/officeDocument/2006/relationships" name="Share-Based Compensation - Narr"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Leases - Narrative (Details)" sheetId="65" state="visible" r:id="rId65"/>
    <sheet xmlns:r="http://schemas.openxmlformats.org/officeDocument/2006/relationships" name="Leases - Schedule of operating " sheetId="66" state="visible" r:id="rId66"/>
    <sheet xmlns:r="http://schemas.openxmlformats.org/officeDocument/2006/relationships" name="Leases - Schedule of weighted-a" sheetId="67" state="visible" r:id="rId67"/>
    <sheet xmlns:r="http://schemas.openxmlformats.org/officeDocument/2006/relationships" name="Leases - Schedule of lease liab" sheetId="68" state="visible" r:id="rId68"/>
    <sheet xmlns:r="http://schemas.openxmlformats.org/officeDocument/2006/relationships" name="Property and Equipment, Net - S" sheetId="69" state="visible" r:id="rId69"/>
    <sheet xmlns:r="http://schemas.openxmlformats.org/officeDocument/2006/relationships" name="Property and Equipment, Net (De" sheetId="70" state="visible" r:id="rId70"/>
    <sheet xmlns:r="http://schemas.openxmlformats.org/officeDocument/2006/relationships" name="Intangible Assets, Net - Schedu" sheetId="71" state="visible" r:id="rId71"/>
    <sheet xmlns:r="http://schemas.openxmlformats.org/officeDocument/2006/relationships" name="Intangible Assets, Net - Narrat" sheetId="72" state="visible" r:id="rId72"/>
    <sheet xmlns:r="http://schemas.openxmlformats.org/officeDocument/2006/relationships" name="Intangible Assets, Net - Sche_2" sheetId="73" state="visible" r:id="rId73"/>
    <sheet xmlns:r="http://schemas.openxmlformats.org/officeDocument/2006/relationships" name="Accrued Expenses and Other Cu_3" sheetId="74" state="visible" r:id="rId74"/>
    <sheet xmlns:r="http://schemas.openxmlformats.org/officeDocument/2006/relationships" name="Warranties - Schedule of produc" sheetId="75" state="visible" r:id="rId75"/>
    <sheet xmlns:r="http://schemas.openxmlformats.org/officeDocument/2006/relationships" name="Income Taxes - Schedule of prov" sheetId="76" state="visible" r:id="rId76"/>
    <sheet xmlns:r="http://schemas.openxmlformats.org/officeDocument/2006/relationships" name="Income Taxes - Schedule of defe" sheetId="77" state="visible" r:id="rId77"/>
    <sheet xmlns:r="http://schemas.openxmlformats.org/officeDocument/2006/relationships" name="Income Taxes - Schedule of reco"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Net (Loss) Income Per Share - S" sheetId="81" state="visible" r:id="rId81"/>
    <sheet xmlns:r="http://schemas.openxmlformats.org/officeDocument/2006/relationships" name="Net (Loss) Income Per Share -_2"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823</t>
        </is>
      </c>
    </row>
    <row r="10">
      <c r="A10" s="4" t="inlineStr">
        <is>
          <t>Entity Registrant Name</t>
        </is>
      </c>
      <c r="B10" s="4" t="inlineStr">
        <is>
          <t>HYLIION HOLDINGS CORP.</t>
        </is>
      </c>
    </row>
    <row r="11">
      <c r="A11" s="4" t="inlineStr">
        <is>
          <t>Entity Incorporation, State or Country Code</t>
        </is>
      </c>
      <c r="B11" s="4" t="inlineStr">
        <is>
          <t>DE</t>
        </is>
      </c>
    </row>
    <row r="12">
      <c r="A12" s="4" t="inlineStr">
        <is>
          <t>Entity Tax Identification Number</t>
        </is>
      </c>
      <c r="B12" s="4" t="inlineStr">
        <is>
          <t>83-2538002</t>
        </is>
      </c>
    </row>
    <row r="13">
      <c r="A13" s="4" t="inlineStr">
        <is>
          <t>Entity Address, Address Line One</t>
        </is>
      </c>
      <c r="B13" s="4" t="inlineStr">
        <is>
          <t>1202 BMC Drive</t>
        </is>
      </c>
    </row>
    <row r="14">
      <c r="A14" s="4" t="inlineStr">
        <is>
          <t>Entity Address, Address Line Two</t>
        </is>
      </c>
      <c r="B14" s="4" t="inlineStr">
        <is>
          <t>Suite 100</t>
        </is>
      </c>
    </row>
    <row r="15">
      <c r="A15" s="4" t="inlineStr">
        <is>
          <t>Entity Address, City or Town</t>
        </is>
      </c>
      <c r="B15" s="4" t="inlineStr">
        <is>
          <t>Cedar Park</t>
        </is>
      </c>
    </row>
    <row r="16">
      <c r="A16" s="4" t="inlineStr">
        <is>
          <t>Entity Address, State or Province</t>
        </is>
      </c>
      <c r="B16" s="4" t="inlineStr">
        <is>
          <t>TX</t>
        </is>
      </c>
    </row>
    <row r="17">
      <c r="A17" s="4" t="inlineStr">
        <is>
          <t>Entity Address, Postal Zip Code</t>
        </is>
      </c>
      <c r="B17" s="4" t="inlineStr">
        <is>
          <t>78613</t>
        </is>
      </c>
    </row>
    <row r="18">
      <c r="A18" s="4" t="inlineStr">
        <is>
          <t>City Area Code</t>
        </is>
      </c>
      <c r="B18" s="4" t="inlineStr">
        <is>
          <t>833</t>
        </is>
      </c>
    </row>
    <row r="19">
      <c r="A19" s="4" t="inlineStr">
        <is>
          <t>Local Phone Number</t>
        </is>
      </c>
      <c r="B19" s="4" t="inlineStr">
        <is>
          <t>495-4466</t>
        </is>
      </c>
    </row>
    <row r="20">
      <c r="A20" s="4" t="inlineStr">
        <is>
          <t>Title of 12(b) Security</t>
        </is>
      </c>
      <c r="B20" s="4" t="inlineStr">
        <is>
          <t>Common Stock</t>
        </is>
      </c>
    </row>
    <row r="21">
      <c r="A21" s="4" t="inlineStr">
        <is>
          <t>Trading Symbol</t>
        </is>
      </c>
      <c r="B21" s="4" t="inlineStr">
        <is>
          <t>HYLN</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10</v>
      </c>
    </row>
    <row r="33">
      <c r="A33" s="4" t="inlineStr">
        <is>
          <t>Entity Common Stock, Shares Outstanding</t>
        </is>
      </c>
      <c r="C33" s="6" t="n">
        <v>173568127</v>
      </c>
    </row>
    <row r="34">
      <c r="A34" s="4" t="inlineStr">
        <is>
          <t>Amendment Flag</t>
        </is>
      </c>
      <c r="B34" s="4" t="inlineStr">
        <is>
          <t>false</t>
        </is>
      </c>
    </row>
    <row r="35">
      <c r="A35" s="4" t="inlineStr">
        <is>
          <t>Entity Central Index Key</t>
        </is>
      </c>
      <c r="B35" s="4" t="inlineStr">
        <is>
          <t>0001759631</t>
        </is>
      </c>
    </row>
    <row r="36">
      <c r="A36" s="4" t="inlineStr">
        <is>
          <t>Document Fiscal Year Focus</t>
        </is>
      </c>
      <c r="B36" s="4" t="inlineStr">
        <is>
          <t>2021</t>
        </is>
      </c>
    </row>
    <row r="37">
      <c r="A37" s="4" t="inlineStr">
        <is>
          <t>Document Fiscal Period Focus</t>
        </is>
      </c>
      <c r="B37" s="4" t="inlineStr">
        <is>
          <t>FY</t>
        </is>
      </c>
    </row>
    <row r="38">
      <c r="A38" s="4" t="inlineStr">
        <is>
          <t>Documents Incorporated by Reference [Text Block]</t>
        </is>
      </c>
      <c r="B38" s="4" t="inlineStr">
        <is>
          <t>Portions of the registrant’s definitive proxy statement for the 2022 Annual Meeting of Stockholders, to be filed no later than 120 days after the end of the fiscal year to which this Annual Report on Form 10-K relate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Note 3. Reverse Recapitalization On October 1, 2020, Legacy Hyliion and TortoiseCorp consummated the merger contemplated by the Business Combination, with Legacy Hyliion surviving the merger as a wholly-owned subsidiary of TortoiseCorp. Upon the closing of the Business Combination, TortoiseCorp’s certificate of incorporation was amended and restated to, among other things, increase the total number of authorized shares of capital stock to 260,000,000 shares, of which 250,000,000 shares were designated common stock, $.0001 par value per share, and of which 10,000,000 shares were designated preferred stock, $0.0001 par value per share. Immediately prior to the closing of the Business Combination, each • issued and outstanding share of Legacy Hyliion’s redeemable, convertible preferred stock, was converted into shares of Legacy Hyliion common stock based on a one-to-one ratio (see Note 8). The Business Combination was accounted for with a retrospective application of the Business Combination that results in 34,799,813 shares of redeemable, convertible preferred stock converting into the same number of shares of Legacy Hyliion common stock. • convertible note payable, plus accrued paid-in-kind interest, was converted into an aggregate 2,336,235 shares of Legacy Hyliion common stock at the predetermined discount (see Note 4). Upon the consummation of the Business Combination, each share of Legacy Hyliion common stock issued and outstanding was cancelled and converted into the right to receive 1.45720232 shares (the “Exchange Ratio”) of the Company’s common stock (the “Per Share Merger Consideration”). Additionally, Legacy Hyliion issued 1,000,000 shares of Legacy Hyliion common stock with an estimated grant date fair value of $10.00 per share to one of the convertible noteholders in connection with the commercial matters agreement (“Commercial Matters Agreement”) that was entered into in June 2020, that was not subject to the Exchange Ratio (see Note 4). Outstanding stock options, whether vested or unvested, to purchase shares of Legacy Hyliion common stock granted under the 2016 Plan (“Legacy Options”) (see Note 9) converted into stock options for shares of the Company’s common stock upon the same terms and conditions that were in effect with respect to such stock options immediately prior to the Business Combination, after giving effect to the Exchange Ratio. Outstanding warrants to purchase shares of TortoiseCorp Class A common stock remained outstanding at the Closing Date. The warrants became exercisable 30 days after the completion of the Business Combination and expired five years after the completion of the Business Combination or earlier upon redemption or liquidation. On November 30, 2020, the Company issued a notice of redemption to the warrant holders and on December 31, 2020, it redeemed all outstanding public warrants. See Note 8 for more information. In connection with the Business Combination, • certain TortoiseCorp shareholders exercised their right to redeem certain of their outstanding shares for cash, resulting in the redemption of 3,308 shares of TortoiseCorp common stock for gross redemption payments of less than $0.1 million. • a number of investors purchased from the Company an aggregate of 30,750,000 shares of common stock (the “PIPE Shares”), for a purchase price of $10.00 per share and an aggregate purchase price of $307.5 million pursuant to separate subscription agreements entered into effective June 18, 2020 (the “PIPE”). The PIPE investment closed simultaneously with the consummation of the Business Combination. • an investor purchased 1,750,000 TortoiseCorp units (consisting of one share of common stock and one half of one warrant, the “Forward Purchase Units”), consisting of 1,750,000 shares of common stock (“Forward Purchase Shares”) and warrants to purchase 875,000 shares of common stock (“Forward Purchase Warrants”) for an aggregate purchase price of $17.5 million pursuant to a forward purchase agreement entered into effective February 6, 2019, as amended by the First Amendment to Amended and Restated Forward Purchase Agreement, dated June 18, 2020. The Business Combination was accounted for as a reverse recapitalization in accordance with GAAP. Under this method of accounting, TortoiseCorp was treated as the “acquired” company for financial reporting purposes. See Note 1 for further details. Accordingly, for accounting purposes, the Business Combination was treated as the equivalent of Legacy Hyliion issuing stock for the net assets of TortoiseCorp, accompanied by a recapitalization. The net assets of TortoiseCorp are stated at historical cost, with no goodwill or intangible assets recorded. Prior to the Business Combination, Legacy Hyliion and TortoiseCorp filed separate standalone federal, state and local income tax returns. As a result of the Business Combination Legacy Hyliion will file a consolidated income tax return. Although, for legal purposes, TortoiseCorp acquired Legacy Hyliion, and the transaction represents a reverse acquisition for federal income tax purposes. TortoiseCorp will be the parent of the consolidated group with Legacy Hyliion a subsidiary, but in the year of the closing of the Business Combination, Legacy Hyliion will file a full year tax return with TortoiseCorp joining in the return the day after the Closing Date. The following table reconciles the elements of the Business Combination to the consolidated statements of cash flows and the consolidated statements of changes in stockholders’ equity as of and for the year ended December 31, 2020: Cash - TortoiseCorp’s trust and cash (net of redemption) $ 236,484 Cash - PIPE 307,500 Cash - forward purchase units 17,500 Less: transaction costs and advisory fees paid (45,030) Net Business Combination and PIPE financing $ 516,454 The number of shares of common stock issued immediately following the consummation of the Business Combination were: Common stock, outstanding prior to Business Combination 23,300,917 Less: redemption of TortoiseCorp shares (3,308) Common stock of TortoiseCorp 23,297,609 TortoiseCorp founder shares 5,825,230 Shares issued in PIPE 30,750,000 Shares issued in connection with forward purchase agreement 1,750,000 Business Combination, PIPE, and forward purchase agreement financing shares 61,622,839 Legacy Hyliion shares (1) 92,278,990 Total shares of common stock immediately after Business Combination 153,901,829 Hyliion Holdings Corp. exercise of warrants 15,414,592 Total shares of common stock at December 31, 2020 169,316,421 (1) The number of Legacy Hyliion shares was determined as follows: Legacy Hyliion Legacy Hyliion Balance at December 31, 2018 24,453,750 35,634,061 Recapitalization applied to Series A outstanding at December 31, 2018 34,799,813 50,710,369 Exercise of common stock options - 2019 286,874 418,033 Exercise of common stock options - 2020 (pre-Closing) 763,216 1,112,160 Conversion of convertible notes payable to common stock (2) 2,336,235 4,404,367 92,278,990 (2) The number of shares issued for the conversion of convertible notes payable to common stock is calculated by applying the Exchange Ratio to the Legacy Hyliion shares issued at the time of conversion and adding 1,000,000 shares issued in connection with the Commercial Matters Agreement. All fractions were rounded down. Lock-Up Arrangements Certain former stockholders of Legacy Hyliion and TortoiseCorp have agreed to lock-up restrictions regarding the future transfer shares of common stock. Such shares were not able to be transferred or otherwise disposed of for a period of six months through April 1, 2021, subject to certain exceptions. Transaction costs Transaction costs incurred in connection with the Business Combination totaled approximately $45.0 million which were charged to additional paid-in capital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4. Debt The carrying value of debt at December 31, 2021 and 2020, is summarized as follows: December 31, 2021 2020 Paycheck Protection Program loan $ — $ 908 Finance lease obligations — 49 — 957 Less current portion — (49) Debt, net of current portion $ — $ 908 During the year ended December 31, 2018, the Company issued a convertible note payable in exchange for cash totaling $5.0 million (the “2018 Note”). The 2018 Note bore interest at 6% per annum and matured in September 2020 (two years subsequent to its issuance date). The 2018 Note included the following embedded features: (a) Automatic conversion upon the next equity financing of at least $5.0 million in proceeds. The conversion price was dependent upon the pre-money valuation of the Company in connection with the next equity financing, with the conversion price set at a 35% discount on the next equity financing price if the pre-money valuation was $100.0 million or less, or 35% multiplied by the quotient of $100.0 million divided by the pre-money valuation if it was greater than $100.0 million. (b) Optional conversion upon a change in control. In the event of a change in control, the holder could elect to convert the 2018 Note into shares of common stock at a conversion price equal to (i) the product of the change in control purchase price multiplied by 65%, divided by (ii) the total number of outstanding shares of capital stock of the Company (on a fully-diluted basis). (c) Optional redemption upon a change in control. In the event of a change in control, the holder could elect to request payment of all outstanding principal (with no penalty) and unpaid accrued interest. (d) Automatic or optional redemption upon an event of default. Upon the occurrence of an event of default, the 2018 Note would either automatically become due and payable or could become due and payable at the holder’s option (based on the nature of the event of default). Upon such acceleration, all outstanding principal (with no penalty) and unpaid accrued interest would become payable. (e) Additional interest of 3% (or a total of 9%) upon an event of default. In addition to the above embedded features, the Company agreed that the holder of the 2018 Note would be the Company’s preferred supplier for certain components or products that the holder sells. See Note 16 for further details on this agreement. The Company assessed the embedded features within the 2018 Note and determined that the automatic conversion feature upon next equity financing and optional conversion feature upon change in control (share-settled redemption features) and the additional interest feature met the definition of a derivative and were not clearly and closely related to the host contract and required separate accounting. At issuance, the Company estimated the fair value of the automatic and optional conversion features to be approximately $1.8 million. At issuance, the Company concluded the fair value of the additional interest feature was de minimis. Between February and July 2019, the Company issued a series of convertible notes payable in exchange for cash totaling $13.6 million (the “Initial 2019 Notes”). The Initial 2019 Notes bored interest at 6% per annum and matured two The Initial 2019 Notes included the following embedded features: (a) Automatic or optional (for one of the Initial 2019 Notes) conversion upon the next equity financing of at least $15.0 million in proceeds (the “Next Equity Financing”). The conversion price was dependent upon the pre-money valuation of the Company in connection with the next equity financing, with the conversion price set at a 25% discount on the next equity financing price if the pre-money valuation was $100.0 million or less, or 25% multiplied by the quotient of $100.0 million divided by the pre-money valuation if it was greater than $100.0 million. (b) Optional conversion (for one of the Initial 2019 Notes) upon a subsequent equity financing if the holder did not elect to convert upon the Next Equity Financing, at the price that was set by the subsequent equity financing (no discount). (c) Optional conversion upon a change in control. In the event of a change in control, the holder could elect to convert the Initial 2019 Notes into shares of common stock at a conversion price equal to (i) the product of the change in control purchase price multiplied by 75%, divided by (ii) the total number of outstanding shares of capital stock of the Company (on a fully-diluted basis). (d) Optional redemption upon a change in control. In the event of a change in control, the holder could elect to request payment of all outstanding principal (with no penalty) and unpaid accrued interest. (e) Automatic or optional redemption upon an event of default. Upon the occurrence of an event of default, the Initial 2019 Notes would either automatically become due and payable or could become due and payable at the holder’s option (based on the nature of the event of default). Upon such acceleration, all outstanding principal (with no penalty) and unpaid accrued interest would become payable. (f) Additional interest of 3% (or a total of 9%) upon an event of default. In addition, the Company had the right to modify one of the Initial 2019 Notes (totaling $1.8 million) in the event the holder did not convert upon next equity financing to adjust the interest rate to 4% per annum. The Company assessed the embedded features within the Initial 2019 Notes and determined that the automatic or optional conversion feature upon next equity financing and the optional conversion feature upon change in control (share-settled redemption features), the additional interest feature and the interest rate adjustment feature met the definition of a derivative and were not clearly and closely related to the host contract and required separate accounting. At issuance, the Company estimated the fair value of the automatic and optional conversion features to be approximately $6.0 million. At issuance, the Company concluded the fair value of the additional interest feature and the interest rate adjustment feature was de minimis. In December 2019, the Company issued a convertible note payable in exchange for cash totaling $3.2 million (the “December 2019 Note”). The December 2019 Note bore interest at 6% per annum and matured in December 2020 (one year subsequent to its issuance date). The December 2019 Note was only prepayable with the consent of the holder. The December 2019 Note was secured by substantially all of the assets of the Company, subordinate to the security interest held by one of the Initial 2019 Note holders. The December 2019 Note included the following embedded features: (a) Automatic conversion upon the next equity financing of at least $35.0 million in proceeds. The conversion price would be based on the next equity financing per share price, with a 50% discount. (b) Optional conversion upon the next equity financing of at least $15.0 million in proceeds. The conversion price would be based on the next equity financing per share price, with a 50% discount. (c) Automatic conversion upon a subsequent equity financing of at least $35.0 million if the holder did not elect to convert upon any previous equity financing, at the price that was set by the subsequent equity financing (no discount). (d) Optional conversion upon a change in control. In the event of a change in control, the holder could elect to convert the December 2019 Note into shares of common stock at a conversion price equal to (i) the product of the change in control purchase price multiplied by 50%, divided by (ii) the total number of outstanding shares of capital stock of the Company (on a fully-diluted basis). (e) Optional redemption upon a change in control. In the event of a change in control, the holder could elect to request payment of all outstanding principal (with no penalty) and unpaid accrued interest. (f) Automatic or optional redemption upon an event of default. Upon the occurrence of an event of default, the December 2019 Note would either automatically become due and payable or could become due and payable at the holder’s option (based on the nature of the event of default). Upon such acceleration, all outstanding principal (with no penalty) and unpaid accrued interest would become payable. (g) Additional interest of 3% (or a total of 9%) upon an event of default. In addition, in the event the holder did not convert upon an equity financing, the maturity date of the December 2019 Note would automatically extend by one year. In such situation, the holder also had the right to extend the maturity date for an additional two years beyond the modified maturity date. The Company assessed the embedded features within the December 2019 Note and determined that the automatic and optional conversion features upon next equity financing (share-settled redemption features), the additional interest feature and the term extension feature met the definition of a derivative and were not clearly and closely related to the host contract and required separate accounting. The Company also concluded that the conversion features did not represent beneficial conversion features. At issuance and at December 2019, the Company estimated the fair value of the automatic and optional conversion features to be approximately $1.4 million. At issuance, the Company concluded the fair value of the additional interest and term extension features was de minimis. During January 2020, the Company issued a convertible note payable in exchange for cash totaling $3.2 million (the “January 2020 Note”). The January 2020 Note bore interest at 6% per annum and matured in January 2025 (five years subsequent to its issuance date). The January 2020 Note was only prepayable with the consent of the holder. The January 2020 Note was secured by a first priority, senior secured interest in substantially all of the assets of the Company. The January 2020 Note included the following embedded features: (a) Optional conversion upon the next equity financing of at least $15.0 million in proceeds. The conversion price would be based on the next equity financing per share price, with a 50% discount. (b) Optional conversion upon a subsequent equity financing of at least $15.0 million if the holder did not elect to convert upon the next equity financing, at the price that was set by the subsequent equity financing (no discount). (c) Optional conversion upon a change in control. In the event of a change in control, the holder could elect to convert the January 2020 Note into shares of common stock at a conversion price equal to (i) the product of the change in control purchase price multiplied by 50%, divided by (ii) the total number of outstanding shares of capital stock of the Company (on a fully-diluted basis). (d) Optional redemption upon a change in control. In the event of a change in control, the holder could elect to request payment of all outstanding principal (with no penalty) and unpaid accrued interest. (e) Optional redemption upon the Company obtaining at least $10.0 million in commercial debt which would result in the January 2020 Note having the same priority or being treated as subordinate to the commercial debt. In such scenario, the holder could elect to request payment of all outstanding principal (with no penalty) and unpaid accrued interest. (f) Automatic or optional redemption upon an event of default. Upon the occurrence of an event of default, the January 2020 Note would either automatically become due and payable or could become due and payable at the holder’s option (based on the nature of the event of default). Upon such acceleration, all outstanding principal (with no penalty) and unpaid accrued interest would become payable. (g) Additional interest of 3% (or a total of 9%) upon an event of default. In addition, in the event the holder did not convert upon an equity financing or change in control event, the noteholder could extend the maturity date of the January 2020 Note by five years beyond the original maturity date. In addition, in the event the holder does not convert upon an equity financing, the interest rate on the January 2020 Note would automatically be adjusted to a rate of 4% per annum. The Company assessed the embedded features within the January 2020 Note and determined that the automatic and optional conversion features upon next equity financing (share-settled redemption features), the additional interest feature and the term extension feature met the definition of a derivative and were not clearly and closely related to the host contract and required separate accounting. The Company also concluded that the conversion features did not represent beneficial conversion features. At issuance, the Company estimated the fair value of the automatic and optional conversion features to be approximately $2.7 million. At issuance, the Company has concluded the fair value of the additional interest and term extension features was de minimis. The terms of the convertible notes payable included certain restrictive covenants related to the Company’s ability to enter into certain transactions or agreements, pay dividends, or take other similar corporate actions. During June 2020, the holders of the convertible notes executed amendments (the “Note Amendments”) to their respective convertible notes clarifying the planned Business Combination would qualify as a next financing, as defined in the respective convertible notes. The convertible notes would either automatically convert or convert at the holder’s option (the election of which was evidenced by entering into the Note Amendments) in connection with such next financing (in this case the Business Combination). The convertible notes would convert into shares of common stock at a conversion price equal to (i) the valuation of the Company established in connection with such next financing, divided by (ii) the total number of shares of capital stock of the Company (on a fully diluted and as-converted basis), as established in the original respective convertible notes. This conversion price would then be discounted based on the negotiated conversion discounts that were established in the noteholders’ original convertible notes. The amended terms of the Note Amendments were determined to be clarifications of the existing terms and did not result in substantially different terms. Accordingly, the Note Amendments were accounted for as modifications. In connection with the reverse recapitalization discussed in Note 3, immediately prior to the closing of the Business Combination, the convertible notes, plus accrued paid-in-kind interest, totaling $26.8 million were converted into an aggregate of 2,336,235 shares of Legacy Hyliion common stock, which were then exchanged for an aggregate of 3,404,367 shares of the Company’s common stock on the Closing Date. In addition, the Company issued 1,000,000 shares of Legacy Hyliion common stock to a noteholder of the 2018 Note, Initial 2019 Notes, and January 2020 Note, with a grant date fair value of $10.00 per share in accordance with the Commercial Matters Agreement. In connection with this conversion of the convertible notes, the Company recorded a loss on extinguishment of $10.2 million included within other income (expense) on the accompanying consolidated statements of operations. Term Loan During August 2020, the Company issued a term loan (the “Term Loan”) with a principal balance totaling $10.1 million that matured on the earlier of (i) December 15, 2020, (ii) the termination of the Business Combination or, (iii) the consummation of the Business Combination as provided in the Business Combination. In connection with the Term Loan, the Company paid $0.5 million of financing costs. The Term Loan bore interest at a rate equal to 6.5% plus the greater of (a) the Federal Funds rate plus 0.5%, (b) LIBOR Rate for a one-month interest period plus 1.0%, and (c) Prime Rate in effect on such day. While outstanding in 2020, the Term Loan bore interest at 8.5% per annum. The Term Loan plus accrued interest was repaid in full in October 2020. Payroll Protection Program Loan During May 2020, the Company received loan proceeds in the amount of $0.9 million under the Payroll Protection Program (the “PPP”). The PPP was established as part of Coronavirus Aid, Relief, and Economic Security Act and provides for loans to qualifying businesses for amounts up to 2.5 times the average monthly payroll expenses of the business, subject to certain limitations. The loans and accrued interest were forgivable after eight weeks so long as the borrower used the loan proceeds for eligible purposes, including payroll, benefits, rent and utilities, and so long as the borrower maintained its pre-funding employment and wage levels. Although the Company used the PPP loan proceeds for purposes consistent with the provisions of the PPP and such usage met the criteria established for forgiveness of the loan, the Company repaid the balance of the PPP loan plus accrued interest during the three months ended March 31, 2021. Finance Lease Obligations The Company’s debt arising from finance lease obligations primarily relates to vehicles and equipment. See Note 10 for future maturities of finance leas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Note 5. Investments The amortized cost, unrealized gains and losses, and fair value, and maturities of our held-to-maturity investments at December 31, 2021 and 2020 are summarized as follows: Fair Value Measurements as of Amortized Cost Gross Unrealized Gross Unrealized Fair Value Commercial paper $ 73,908 $ 2 $ (31) $ 73,879 U.S. government agency bonds 4,450 — (7) 4,443 State and municipal bonds 17,797 — (115) 17,682 Corporate bonds and notes 202,849 3 (953) 201,899 Total held-to-maturity investments $ 299,004 $ 5 $ (1,106) $ 297,903 Fair Value Measurements as of Amortized Cost Gross Unrealized Gross Unrealized Fair Value U.S. treasury bills $ 149,996 $ — $ (1) $ 149,995 Commercial paper 37,963 — (15) 37,948 Corporate bonds and notes 49,892 — (63) 49,829 Total held-to-maturity investments $ 237,851 $ — $ (79) $ 237,772 December 31, 2021 December 31, 2020 Amortized Cost Fair Value Amortized Cost Fair Value Due in one year or less $ 118,787 $ 118,714 $ 201,881 $ 201,864 Due after one year through five years 180,217 179,189 35,970 35,908 Total held-to-maturity securities $ 299,004 $ 297,903 $ 237,851 $ 237,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Fair Value Measurements The fair value measurements of the Company's assets at December 31, 2021 and 2020 are summarized as follows: Fair Value Measurements as of December 31, 2021 Level I Level II Level III Total Cash and cash equivalents $ 258,445 $ — $ — $ 258,445 Restricted cash 665 — — 665 Held-to-maturity investments: Commercial paper — 73,879 — 73,879 U.S. government agency bonds — 4,443 — 4,443 State and municipal bonds — 17,682 — 17,682 Corporate bonds and notes — 201,899 — 201,899 Total assets $ 259,110 $ 297,903 $ — $ 557,013 Fair Value Measurements as of December 31, 2020 Level I Level II Level III Total Cash and cash equivalents $ 389,705 $ — $ — $ 389,705 Held-to-maturity investments: U.S. treasury bills — 149,995 — 149,995 Commercial paper — 37,948 — 37,948 Corporate bonds and notes — 49,829 — 49,829 Total assets $ 389,705 $ 237,772 $ — $ 627,477 The rollforward of the Company’s Level 3 instruments at December 31, 2020 is summarized as follows*: Balance at December 31, 2019 $ 8,351 Issuance of convertible note payable derivative liability 2,656 Fair value adjustments 1,358 Settlement of convertible notes payable derivative liabilities (12,365) Balance at December 31, 2020 $ — * There were no Level 3 instruments outstanding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7. Inventory The carrying value of our inventory at December 31, 2021 and 2020 is summarized as follows: December 31, 2021 2020 Raw materials $ — $ 132 Work in process 4 — Finished goods 110 — Total $ 114 $ 132 We write-down inventory for any excess or obsolete inventories or when we believe that the net realizable value of inventories is less than the carrying value. During the year ended December 31, 2021, we recorded write-downs of $2.3 million, included in cost of revenues. During the years ended December 31, 2020 and 2019, we were in a research and development phase, and did not record substantial inventory amounts or cost of sales and related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12 Months Ended</t>
        </is>
      </c>
    </row>
    <row r="2">
      <c r="B2" s="2" t="inlineStr">
        <is>
          <t>Dec. 31, 2021</t>
        </is>
      </c>
    </row>
    <row r="3">
      <c r="A3" s="3" t="inlineStr">
        <is>
          <t>Partners' Capital Notes [Abstract]</t>
        </is>
      </c>
    </row>
    <row r="4">
      <c r="A4" s="4" t="inlineStr">
        <is>
          <t>Capital Structure</t>
        </is>
      </c>
      <c r="B4" s="4" t="inlineStr">
        <is>
          <t>Note 8. Capital Structure As discussed in Note 1 and Note 3, on October 1, 2020, the Company consummated the Business Combination, which has been accounted for as a reverse recapitalization. Pursuant to the Certificate of Incorporation as amended on October 1, 2020 and as a result of the reverse recapitalization, the Company has retrospectively adjusted the Legacy Hyliion preferred shares and Legacy Hyliion common shares issued and outstanding prior to October 1, 2020 to give effect to the Exchange Ratio used to determine the number of shares of common stock of the combined entity into which they were converted. Preferred Stock The Company is authorized to issue 10,000,000 shares of preferred stock with a par value of $0.0001 per share. The Company’s board of directors is authorized to fix the voting rights, if any, designations, powers, preferences, the relative, participating, option or other special rights and any qualifications, limitations and restrictions thereof, applicable to the shares of each series. At December 31, 2021 and 2020, there were no shares of preferred stock issued and outstanding. Common Stock At December 31, 2021, the following shares of common stock were reserved for future issuance: Stock options issued and outstanding 3,157,889 Authorized for future grant under 2020 Equity Incentive Plan 8,572,929 11,730,818 Warrants Public Warrants: On March 4, 2019, TortoiseCorp completed an initial public offering that included warrants for shares of common stock (the “Public Warrants”). Each Public Warrant entitled the holder to the right to purchase one share of common stock at an exercise price of $11.50 per share. No fractional shares were issued upon exercise of the Public Warrants. The Company could elect to redeem the Public Warrant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d a period of 30 days to exercise for cash, or on a cashless basis. On the Closing Date, there were 11,650,458 Public Warrants issued and outstanding. Private Placement Warrants: Simultaneous with TortoiseCorp’s initial public offering in March 2019, Tortoise Borrower purchased warrants at a purchase price of $1.00 per warrant in a private placement (the “Private Placement Warrants”). The Private Placement Warrants could not be redeemed by the Company so long as the Private Placement Warrants are held by the initial purchasers, or such purchasers’ permitted transferees. The Private Placement Warrants had terms and provisions identical to those of the Public Warrants, including as to exercise price, exercisability and exercise period, except if the Private Placement Warrants were held by someone other than the initial purchasers’ permitted transferees, then the Private Placement Warrants were redeemable by the Company and exercisable by such holders on the same basis as the Public Warrants. On the Closing Date, there were 6,660,183 Private Warrants issued and outstanding. Forward Purchase Warrants: Simultaneous with the consummation of the Business Combination in October 2020, 875,000 Forward Purchase Warrants to purchase shares of common stock were issued in connection with the forward purchase agreement (See Note 3). The Forward Purchase Warrants had terms and provisions identical to those of the Public Warrants, including as to exercise price, exercisability and exercise period, except that the Forward Purchase Warrants are subject to transfer restrictions and certain registration rights. On November 30, 2020, the Company issued a notice of redemption of all its outstanding Public Warrants and Forward Purchase Warrants which was completed in December 2020. However, the Private Warrants held by the initial holders thereof or permitted transferees of the initial holders were not subject to this redemption. As of December 31, 2020, all outstanding Public Warrants and Forward Purchase Warrants were either exercised or redeemed by the holder. As of December 31, 2020, the Company’s transfer agent received gross proceeds of $140.8 million corresponding to the exercise of 15,786,127 warrants. However, due to the timing of the receipt of the warrant exercise and the cash, the Company’s transfer agent issued 15,414,592 shares of common stock as of December 31, 2020. The remaining 371,535 shares of common stock were issued in January 2021. Additionally, as of December 31, 2020, the Company’s transfer agent had not yet remitted $12.0 million of the gross proceeds associated with the shares of issued common stock to the Company and is included within prepaid expenses and other current assets on the accompanying consolidated balance sheets as of December 31, 2020. There were 281,065 warrants not exercised by the end of the redemption period that were redeemed for a price of $0.01 per warrant, and subsequently cancelled by the Company. The Company made the redemption payment on these cancelled warrants in January 2021. Certain holders of the warrants elected a cashless exercise, resulting in the forfeiture of 3,118,445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9. Share-Based Compensation 2016 Equity Incentive Plan For periods prior to the reverse recapitalization (See Note 3), the Hyliion Inc. 2016 Equity Incentive Plan (the “2016 Plan”), as amended in August 2017 and approved by the board of directors (the “Board”), permitted the granting of various awards including stock options (including both nonqualified options and incentive options), stock appreciation rights (“SARs”), stock awards, phantom stock units, performance awards and other share-based awards to employees, outside directors and consultants and advisors of the Company. Only stock options have been awarded to employees, consultants and advisors under the 2016 Plan. Legacy Options converted into an option to purchase a number of shares of common stock equal to the product of the number of shares of Legacy Hyliion common stock and the Exchange Ratio at an exercise price per share equal to the exercise price of the Legacy Option divided by the Exchange Ratio. Each exchanged option is governed by the same terms and conditions applicable to the Legacy Option prior to the Business Combination. No further grants can be made under the 2016 Plan. The option exercise price for all grantees equals the stock’s estimated fair value on the date of the grant, after giving effect to the Exchange Ratio. The Board determined the fair value of common stock at the time of grant by considering a number of objective and subjective factors, including independent third-party valuations of the Company’s common stock, operating and financial performance, the lack of liquidity of capital stock, and general and industry-specific economic outlook, amongst other factors. The Company believes the fair value of the stock options granted to nonemployees was more readily determinable than the fair value of the services received. The fair value of each option is estimated on the date of the grant using the Black-Scholes option-pricing model in order to measure the compensation cost associated with the award. This model incorporates certain assumptions for inputs including an expected volatility in the market value of the underlying common stock, expected term, a risk-free interest rate, and the expected dividend yield of the underlying common stock. The following assumptions were used for options issued in the following periods*: Year Ended December 31, 2020 2019 Expected volatility 70.0% 70.0% Expected term 6.1 years 6.1 - 10 years Risk-free interest rate 1.7% 1.4 - 3% Expected dividend yield 0.0% 0.0% * There were no options issued during the year ended December 31, 2021. • Expected volatility : The expected volatility was determined by examining the historical volatility of a group of industry peers, as the Company did not have any trading history for the Company’s common stock. • Expected term : For employees, the expected term is determined using the “simplified” method, as prescribed by the SEC’s Staff Accounting Bulletin No. 107, Share-Based Payment, to estimate on a formula basis the expected term of the Company’s employee stock options which are considered to have “plain vanilla” characteristics. For nonemployees, the expected term represents the contractual term of the option. • Risk-free interest rate : The risk-free interest rate was based upon quoted market yields for the United States Treasury instruments with terms that were consistent with the expected term of the Company’s stock options. • Expected dividend yield: The expected dividend yield was based on the Company’s history and management’s current expectation regarding future dividends. Employee and nonemployee stock options generally vest over four years, with a maximum term of ten years from the date of grant. These awards become available to the recipient upon the satisfaction of a vesting condition based on a period of service. Activity in the 2016 Plan for the years ended December 31, 2021, 2020 and 2019 is summarized as follows: Number of Options Weighted Average Weighted Average Outstanding at December 31, 2018 5,508,031 $ 0.11 8.7 years Granted 3,213,131 $ 0.16 Exercised (418,033) $ 0.14 Forfeited (1,715,847) $ 0.13 Outstanding at December 31, 2019 6,587,282 $ 0.13 8.2 years Granted 2,797,828 $ 0.23 Exercised (1,112,960) $ 0.11 Forfeited (1,289,653) $ 0.19 Outstanding at December 31, 2020 6,982,497 $ 0.16 7.8 years Exercised (3,558,201) $ 0.17 Forfeited (266,407) $ 0.18 Outstanding at December 31, 2021 3,157,889 $ 0.16 6.6 years Exercisable at December 31, 2021 1,793,912 $ 0.12 5.8 years At December 31, 2021, the options outstanding and exercisable had an intrinsic value of $19.1 million and $10.9 million, respectively. There were no options with an exercise price greater than the market price on December 31, 2021 to exclude from the intrinsic value computation. The intrinsic value of options exercised during the years ended December 31, 2021, 2020 and 2019 was $42.8 million, $18.4 million and $0.1 million, respectively. Share-based compensation expense under the 2016 Plan for the years ended December 31, 2021, 2020 and 2019 was $0.1 million, $0.3 million and $0.1 million, respectively. There was $0.2 million of unrecognized compensation expense related the 2016 Plan at December 31, 2021 which is expected to be recognized over the remaining vesting periods, with a weighted-average period of 1.8 years. 2020 Equity Incentive Plan On October 1, 2020, the Company’s shareholders approved a new long-term incentive award plan (the “2020 Plan”) in connection with the Business Combination. The 2020 Plan is administered by the Board and the compensation committee. The selection of participants, allotment of shares, determination of price and other conditions are approved by the Board and the compensation committee at its sole discretion in order to attract and retain personnel instrumental to the success of the Company. Under the 2020 Plan, the Company may grant an aggregate of 12,200,000 shares of common stock in the form of nonstatutory stock options, incentive stock options, SARs, restricted stock awards, performance awards and other awards. No awards were granted under the 2020 Plan prior to the year ended December 31, 2021, and no stock options have been granted under the 2020 Plan. Employee and nonemployee RSUs for which a grant date has been established generally vest over three Activity in the 2020 Plan for the years ended December 31, 2021, 2020 and 2019 is summarized as follows: Number of Units Weighted Average Grant Date Fair Value (in Dollars) Nonvested at December 31, 2020 — $ — Granted 1 1,858,236 $ 11.24 Vested (176,449) $ 12.64 Forfeited 2 (124,993) $ 12.09 Nonvested at December 31, 2021 3 1,556,794 $ 11.01 1 Excludes 1,985,914 shares issued where no accounting grant date has been established. 2 Excludes 75,000 shares issued and forfeited where no accounting grant date has been established. 3 Excludes 1,910,914 shares issued and nonvested where no accounting grant date has been established. Share-based compensation expense under the 2020 Plan for the years ended December 31, 2021, 2020 and 2019 was $4.8 million, nil and nil, respectively. The fair value of RSUs that vested during the years ended December 31, 2021, 2020 and 2019 was $1.6 million, nil, and nil, respectively. There was $10.7 million of unrecognized compensation expense related to the 2020 Plan at December 31, 2021 which is expected to be recognized over the remaining vesting periods, subject to forfeitures, with a weighted-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0. Leases The Company enters into operating and finance leases for its corporate office, temporary office, vehicles and equipment. In addition, the Company enters into arrangements whereby portions of the leased premises are subleased to third parties and are classified as operating leases. In December 2021, the Company amended the lease for its corporate office. This amendment increased the amount of space under the original lease, adjusted the monthly lease payments, and decreased the term of the lease through 2027. The Company accounted for this extension as a lease modification and recorded a decrease to the operating lease ROU asset and lease liability. The lease amendment includes the option to extend the term for up to two consecutive terms of five years, which is not reasonably certain to be exercised at the modification date. The following table provides a summary of the components of lease income, costs and rent, which are included within research and development and selling, general and administrative expense: Year Ended December 31, 2021 2020 2019 Operating lease costs: Operating lease cost $ 1,386 $ 1,389 $ 1,908 Short-term lease cost 456 42 4 Variable lease cost 469 (14) (140) Sublessor income (38) (326) (421) Total operating lease costs $ 2,273 $ 1,091 $ 1,351 Finance lease costs: Amortization of right-of-use assets $ 74 $ 112 $ 112 Interest on lease liabilities 1 21 50 Total finance lease costs $ 75 $ 133 $ 162 Finance lease ROU assets were nil and $0.3 million at December 31, 2021 and 2020 and accumulated amortization was nil and $0.1 million as of December 31, 2021 and 2020, respectively. The following table provides the weighted-average lease terms and discount rates used for the Company’s operating and finance leases: December 31, 2021 2020 Weighted-average remaining lease term: Operating leases 5.3 years 5.0 years Finance leases 0.0 years 0.3 years Weighted-average discount rate: Operating leases 7.1 % 9.9 % Finance leases — % 14.2 % The following table provides a summary of lease liability maturities for the next five years and thereafter at December 31, 2021: Operating Finance 2022 $ 657 $ — 2023 2,198 — 2024 2,263 — 2025 2,331 — 2026 2,402 — Thereafter 822 — Total minimum lease payments 10,673 — Less: imputed interest (2,029) — Total lease obligations $ 8,644 $ — </t>
        </is>
      </c>
    </row>
    <row r="5">
      <c r="A5" s="4" t="inlineStr">
        <is>
          <t>Leases</t>
        </is>
      </c>
      <c r="B5" s="4" t="inlineStr">
        <is>
          <t xml:space="preserve">Note 10. Leases The Company enters into operating and finance leases for its corporate office, temporary office, vehicles and equipment. In addition, the Company enters into arrangements whereby portions of the leased premises are subleased to third parties and are classified as operating leases. In December 2021, the Company amended the lease for its corporate office. This amendment increased the amount of space under the original lease, adjusted the monthly lease payments, and decreased the term of the lease through 2027. The Company accounted for this extension as a lease modification and recorded a decrease to the operating lease ROU asset and lease liability. The lease amendment includes the option to extend the term for up to two consecutive terms of five years, which is not reasonably certain to be exercised at the modification date. The following table provides a summary of the components of lease income, costs and rent, which are included within research and development and selling, general and administrative expense: Year Ended December 31, 2021 2020 2019 Operating lease costs: Operating lease cost $ 1,386 $ 1,389 $ 1,908 Short-term lease cost 456 42 4 Variable lease cost 469 (14) (140) Sublessor income (38) (326) (421) Total operating lease costs $ 2,273 $ 1,091 $ 1,351 Finance lease costs: Amortization of right-of-use assets $ 74 $ 112 $ 112 Interest on lease liabilities 1 21 50 Total finance lease costs $ 75 $ 133 $ 162 Finance lease ROU assets were nil and $0.3 million at December 31, 2021 and 2020 and accumulated amortization was nil and $0.1 million as of December 31, 2021 and 2020, respectively. The following table provides the weighted-average lease terms and discount rates used for the Company’s operating and finance leases: December 31, 2021 2020 Weighted-average remaining lease term: Operating leases 5.3 years 5.0 years Finance leases 0.0 years 0.3 years Weighted-average discount rate: Operating leases 7.1 % 9.9 % Finance leases — % 14.2 % The following table provides a summary of lease liability maturities for the next five years and thereafter at December 31, 2021: Operating Finance 2022 $ 657 $ — 2023 2,198 — 2024 2,263 — 2025 2,331 — 2026 2,402 — Thereafter 822 — Total minimum lease payments 10,673 — Less: imputed interest (2,029) — Total lease obligations $ 8,64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11. Property and Equipment, Net Property and equipment, net at December 31, 2021 and 2020 is summarized as follows: December 31, 2021 2020 Production machinery and equipment $ 1,717 $ 1,751 Vehicles 720 712 Leasehold improvements 1,077 749 Demo fleet systems — 263 Office furniture and fixtures 155 64 Computers and related equipment 1,219 195 4,888 3,734 Less: accumulated depreciation (2,653) (2,563) Total property and equipment, net $ 2,235 $ 1,171 Depreciation expense for the years ended December 31, 2021, 2020 and 2019 totaled approximately $0.8 million, $0.8 million and $0.9 million respectively. For the year ended December 31, 2021, $0.1 million and $0.7 million was included in selling, general and administrative expenses and research and development expenses, respectively, in the consolidated statements of operations. For the year ended December 31, 2020, $0.1 million and $0.7 million was included in selling, general and administrative expenses and research and development expenses, respectively, in the consolidated statements of operations. For the year ended December 31, 2019, 0.1 million and $0.8 million was included in selling, general and administrative expenses and research and development expenses, respectively, in the consolidated statements of operations. For the years ended December 31, 2021, 2020 and 2019, there was nil depreciation expense included in cost of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12. Intangible Assets, Net The gross carrying amount and accumulated amortization of separately identifiable intangible assets at December 31, 2021 and 2020 is summarized as follows: December 31, 2021 Intangible Asset Useful Life Weighted Average Remaining Life Gross Carrying Value Accumulated Amortization Net Developed technology 6 years 2.4 years $ 578 $ (343) $ 235 Non-compete 3 years 0.0 years 5 (5) — $ 583 $ (348) $ 235 December 31, 2020 Intangible Asset Useful Life Weighted Average Remaining Life Gross Carrying Value Accumulated Amortization Net Developed technology 6 years 3.4 years $ 578 $ (247) $ 331 Non-compete 3 years 0.4 years 5 (4) 1 $ 583 $ (251) $ 332 Total amortization expense for the years ended December 31, 2021, 2020 and 2019 was $0.1 million, $0.1 million and $0.1 million, respectively, and is included within selling, general and administrative expenses in the consolidated statements of operations. Total future amortization expense for finite-lived intangible assets at December 31, 2021 is summarized as follows: 2022 $ 97 2023 97 2024 41 2025 — $ 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Note 13. Accrued Expenses and Other Current Liabilities Accrued expenses and other current liabilities at December 31, 2021 and 2020 are summarized as follows: December 31, 2021 2020 Accrued professional services and other $ 3,681 $ 1,032 Accrued compensation and related benefits 3,460 615 Accrued liability for warrants exercised but not settled — 4,282 Other accrued liabilities 618 209 $ 7,759 $ 6,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31, 2021</t>
        </is>
      </c>
    </row>
    <row r="3">
      <c r="A3" s="3" t="inlineStr">
        <is>
          <t>Guarantees and Product Warranties [Abstract]</t>
        </is>
      </c>
    </row>
    <row r="4">
      <c r="A4" s="4" t="inlineStr">
        <is>
          <t>Warranties</t>
        </is>
      </c>
      <c r="B4" s="4" t="inlineStr">
        <is>
          <t xml:space="preserve">Note 14. Warranties The change in warranty liability for the years ended December 31, 2021 and 2020 is summarized as follows: Year ended December 31, 2021 2020 Balance at beginning of period $ — $ — Accrual for warranties issued 44 — Warranty charges — — Balance at end of period $ 4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The income tax provision for the years ended December 31, 2021, 2020 and 2019 is summarized as follows: Year Ended December 31, 2021 2020 2019 Current tax expense: Federal $ — $ — $ — State — — — Total current tax expense $ — $ — $ — Deferred tax (benefit) expense: Federal $ (24,138) $ (8,952) $ (2,788) State 67 (291) — Valuation allowance 24,071 9,243 2,788 Total deferred tax expense $ — $ — $ — The components of deferred taxes at December 31, 2021 and 2020 are summarized as follows: December 31, 2021 2020 Deferred tax assets: Federal net operating loss carryforwards $ 39,399 $ 17,265 State net operating loss carryforwards 984 984 Operating lease obligation 1,815 1,009 R&amp;D tax credit 693 481 Other 1,908 224 Property and equipment, net 13 29 Total deferred tax assets 44,812 19,992 Less: valuation allowance (43,139) (19,068) Deferred tax assets, net of valuation allowance $ 1,673 $ 924 Deferred tax liabilities: Operating lease right of use asset, net 1,624 854 Intangible assets, net 49 70 Total deferred tax liabilities 1,673 924 Net deferred tax assets $ — $ — The reconciliation of taxes at the federal statutory rate to the Company’s provision for income taxes for the years ended December 31, 2021, 2020 and 2019 is summarized as follows: Year Ended December 31, 2021 2020 2019 Provision at statutory rate of 21% $ (20,170) $ 68,069 $ (2,964) Non-deductible convertible debt interest expense — 227 152 Non-deductible gain related to warrant conversions — (76,293) — State tax expense — (158) — Stock options (3,458) 54 15 Transaction costs — (2,947) — Shares issued in connection with a Commercial Matters Agreement — 2,100 — Other (231) (102) 9 R&amp;D tax credit (212) (193) — Change in valuation allowance 24,071 9,243 2,788 $ — $ — $ —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at December 31, 2021. The Company had federal net operating loss carryforwards of $187.6 million and $82.2 million at December 31, 2021 and 2020, respectively. At December 31, 2021, $10.5 million of this amount will begin to expire in 2036 and the remaining $177.1 million have an indefinite carryforward period. The Company had state net operating loss carryforwards of $12.5 million and $12.5 million at December 31, 2021 and 2020, respectively, that will begin to expire beginning in 2036 and research and development credits of $0.6 million that will begin to expire in 2037. The Company's ability to utilize a portion of net operating loss carryforwards and credits to offset future taxable income, and tax, respectively, is subject to certain limitations under section 382 of the Internal Revenue Code upon changes in equity ownership of the Company. Due to such limitation, $2.0 million of the Company’s net operating loss and less than $0.1 million of the Company’s R&amp;D credits will expire unused, regardless of taxable income in future years. The Company files a United States federal income tax return, as well as income tax returns in various states. The tax returns for years 2017 and thereafter remain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Economic Incentive Agreement During the year ended December 31, 2018, the Company entered into an agreement with the Cedar Park Economic Development Corporation ("EDC"), whereby the Company will receive grants from the EDC contingent upon the Company fulfilling and maintaining certain corporate office lease and employment requirements. The specified requirements must be met on or before specific measurement dates and maintained throughout the term of the agreement, which expires effective December 31, 2024. As the terms of the EDC grant agreement require the Company to meet and maintain all of the performance requirements throughout the term of the agreement, the Company has not substantially met all the conditions for the grant funding received. Should the Company fail to meet and maintain any performance requirements, all amounts received from the EDC are subject to refund. Accordingly, total grant funding of $0.6 million recorded as part of other liabilities as of December 31, 2021 will continue to be reflected as an other non-current liability until all related performance requirements have been met through the end of the agreement on December 31, 2024. Under the agreement, the EDC has the right to file a security interest to all assets of the Company. This security interest is subordinate to the holders of the convertible notes payable with security interests.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Note 17. Net (Loss) Income Per Share As a result of the reverse recapitalization (see Note 3), the Company has retroactively adjusted the weighted average shares outstanding prior to October 1, 2020 to give effect to the Exchange Ratio used to determine the number of shares of common stock into which they were converted. The computation of basic and diluted net (loss) income per share for the years ended December 31, 2021, 2020 and 2019 is summarized as follows (in thousands, except share and per share data): Year Ended December 31, 2021 2020 2019 Numerator: Net (loss) income attributable to common stockholders $ (96,048) $ 324,117 $ (14,113) Denominator: Weighted average shares outstanding, basic 172,216,477 104,324,059 86,643,714 Weighted average shares outstanding, diluted 172,216,477 112,570,960 86,643,714 Net (loss) income per share, basic $ (0.56) $ 3.11 $ (0.16) Net loss per share, diluted $ (0.56) $ (0.35) $ (0.16) Potential common shares excluded from the computation of diluted net (loss) income per share because including them would have had an anti-dilutive effect for the years ended December 31, 2021, 2020 and 2019 are summarized as follows: Year Ended December 31, 2021 2020 2019 Unexercised stock options 3,157,889 — 6,587,282 Unvested restricted stock units* 3,467,708 — — 6,625,597 — 6,587,282 * Potential common shares from unvested restricted stock units include 1,910,914, nil and nil shares for the years ended December 31, 2021, 2020 and 2019, respectively, where no accounting grant date has been establis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18. Supplemental Cash Flow Information Supplemental cash flow information for the years ended December 31, 2021, 2020 and 2019 is summarized as follows: Year Ended December 31, 2021 2020 2019 Cash paid for interest $ (8) $ (144) $ (53) Cash paid for taxes $ — $ — $ — Cash paid for amounts included in the measurement of lease liabilities: Operating cash flows from operating leases $ (1,386) $ (1,446) $ (1,255) Operating cash flows from finance leases $ (1) $ (29) $ (50) Right-of-use assets obtained in exchange for lease obligations $ 3,410 $ 1,007 $ 21 Year Ended December 31, 2021 2020 2019 Supplemental disclosures of noncash investing and financing information: Warrants exercised where proceeds are included within prepaid expenses and other current assets $ — $ 11,978 $ — Settlement of convertible notes payable and convertible note payable derivative liabilities $ — $ 44,039 $ — Redemption of unexercised warrants included within prepaid expenses and other current assets $ — $ (3) $ — Acquisitions of property and equipment included in accounts payable $ 24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9. Retirement Plan The Company has adopted a 401(k) plan to provide all eligible employees a means to accumulate retirement savings on a tax-advantaged basis. The 401(k) plan requires participants to be at least 21 years old. Plan participants may make elective contributions up to the maximum percentage of compensation and dollar amount allowed under the Internal Revenue Code and are always 100% vested in their elective contributions. The Company can make discretionary employer contributions at its election and did not make any contributions during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Emerging Growth Company</t>
        </is>
      </c>
      <c r="B4"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elected not to opt out of such extended transition period. As of June 30, 2021, the last business day of our most recently completed second fiscal quarter, the market value of our common stock that was held by non-affiliates was greater than $700 million. As a result, we became a large accelerated filer and no longer qualified as an emerging growth company on December 31, 2021, the end of our current fiscal year. Accordingly, we no longer qualify for the provisions of the JOBS Act that allow companies to adopt new or revised accounting standards when required by private company accounting standards. We have not previously elected to defer adoption of any new or revised accounting standards under the provisions of the JOBS Act.</t>
        </is>
      </c>
    </row>
    <row r="5">
      <c r="A5" s="4" t="inlineStr">
        <is>
          <t>Use of Estimates and Uncertainty of the Coronavirus Pandemic</t>
        </is>
      </c>
      <c r="B5" s="4" t="inlineStr">
        <is>
          <t>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recognition, inventory, warranties, income taxes valuation of share-based compensation, including the fair value of common stock prior to the Business Combin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has required greater use of estimates and assumptions in the preparation of the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t>
        </is>
      </c>
    </row>
    <row r="6">
      <c r="A6" s="4" t="inlineStr">
        <is>
          <t>Segment Information</t>
        </is>
      </c>
      <c r="B6" s="4" t="inlineStr">
        <is>
          <t xml:space="preserve">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t>
        </is>
      </c>
    </row>
    <row r="7">
      <c r="A7" s="4" t="inlineStr">
        <is>
          <t>Concentration of Supplier Risk</t>
        </is>
      </c>
      <c r="B7" s="4" t="inlineStr">
        <is>
          <t>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t>
        </is>
      </c>
    </row>
    <row r="8">
      <c r="A8" s="4" t="inlineStr">
        <is>
          <t>Cash and Cash Equivalents</t>
        </is>
      </c>
      <c r="B8" s="4" t="inlineStr">
        <is>
          <t>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Cash equivalents are carried at cost, which approximates fair value. The Company maintains cash in excess of federally insured limits at financial institutions. The Company makes such deposits with entities it believes are of high credit quality and has not incurred any losses related to these balances to date. Management believes its credit risk, with respect to the financial institutions to be minimal.</t>
        </is>
      </c>
    </row>
    <row r="9">
      <c r="A9" s="4" t="inlineStr">
        <is>
          <t>Accounts Receivable</t>
        </is>
      </c>
      <c r="B9" s="4" t="inlineStr">
        <is>
          <t>Accounts ReceivableAccounts receivable are stated at a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t>
        </is>
      </c>
    </row>
    <row r="10">
      <c r="A10" s="4" t="inlineStr">
        <is>
          <t>Investments</t>
        </is>
      </c>
      <c r="B10" s="4" t="inlineStr">
        <is>
          <t>Investments The Company’s investments consist of corporate bonds, U.S. treasury and agency securities, state and local municipal bonds and commercial paper, all of which are classified as held-to-maturity, with a maturity date of 36-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terest income. Interest on securities classified as held-to-maturity is included in interest income. The Company uses the specific identification method to determine the cost basis of securities sold.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is>
      </c>
    </row>
    <row r="11">
      <c r="A11" s="4" t="inlineStr">
        <is>
          <t>Fair Value Measurements</t>
        </is>
      </c>
      <c r="B11" s="4" t="inlineStr">
        <is>
          <t>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 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1 prices such as quoted prices for similar assets or liabilities, quoted prices in markets that are not active or other inputs that are observable or can be corroborated by observable market data.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s fair value because of the short-term nature of those instruments. The fair value of investments are based on quoted prices for identical or similar instruments in markets that are not active. As a result, investments are classified within Level II of the fair value hierarchy.</t>
        </is>
      </c>
    </row>
    <row r="12">
      <c r="A12" s="4" t="inlineStr">
        <is>
          <t>Inventories</t>
        </is>
      </c>
      <c r="B12" s="4" t="inlineStr">
        <is>
          <t>Inventories Inventory is comprised of raw materials, work in process and finished goods, using the moving-average cost method. Inventory is stated at the lower of cost or net realizable value. We review our inventory to determine whether its carrying value exceeds the net amount realizable we expect to receive upon the ultimate sale of the inventory. This requires us to determine the estimated selling price of inventory less the estimated cost to convert the inventory on-hand into a finished product and other costs, which we determined includes the cost of installation and validation, to align with the transfer of control to customers in our revenue policy. Once inventory is written-down based on a lower of cost or net realizable value analysis, that amount establishes the new carrying value of inventory if written-down at year end, and subsequent changes in facts and circumstances do not result in the restoration or increase in that newly established cost basis. Interim impairments are reversed and reassessed at each reporting period. During the fourth quarter of 2021, we changed from a research and development phase to a production phase for one of our products. Certain costs incurred for components acquired prior to our determination of reaching a commercial stage were previously expensed as research and development costs, resulting in zero cost basis for those components, which affected the moving average price. However, after inventory impairments recognized on December 31, 2021, inventory values and future inventory moving average prices will not be significantly affected by those zero cost items. At December 31, 2021, our current projected costs of production for inventory items exceeds our sales prices. We expect to reduce costs based on increased production volumes, negotiated volume discounts, economies of scale and learning curve effects. Further, as we market these and other products, we may adjust our sales prices. It is possible that our efforts to achieve these cost reductions may take longer than anticipated and result in negative margin in future periods.</t>
        </is>
      </c>
    </row>
    <row r="13">
      <c r="A13" s="4" t="inlineStr">
        <is>
          <t>Prepaid Expenses and Other Current Assets</t>
        </is>
      </c>
      <c r="B13" s="4" t="inlineStr">
        <is>
          <t>Prepaid Expenses and Other Current Assets Prepaid expenses and other current assets include prepaid insurance, rent, supplies and amounts owed to the Company from the Company’s transfer agent (see Note 8) which are expected to be recognized, received or realized within the next 12 months.</t>
        </is>
      </c>
    </row>
    <row r="14">
      <c r="A14" s="4" t="inlineStr">
        <is>
          <t>Property and Equipment, Net</t>
        </is>
      </c>
      <c r="B14" s="4" t="inlineStr">
        <is>
          <t>Property and Equipment, Net Property and equipment, net is stated at cost less accumulated depreciation, or if acquired in a business combination, at fair value at the date of acquisition. 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t>
        </is>
      </c>
    </row>
    <row r="15">
      <c r="A15" s="4" t="inlineStr">
        <is>
          <t>Intangible Assets, Net</t>
        </is>
      </c>
      <c r="B15" s="4" t="inlineStr">
        <is>
          <t>Intangible Assets, Net Intangible assets consist of developed technology and a non-compete agreement and are amortized over their estimated useful life which range from three</t>
        </is>
      </c>
    </row>
    <row r="16">
      <c r="A16" s="4" t="inlineStr">
        <is>
          <t>Impairment of Long-Lived Assets</t>
        </is>
      </c>
      <c r="B16" s="4" t="inlineStr">
        <is>
          <t>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t>
        </is>
      </c>
    </row>
    <row r="17">
      <c r="A17" s="4" t="inlineStr">
        <is>
          <t>Revenue</t>
        </is>
      </c>
      <c r="B17" s="4" t="inlineStr">
        <is>
          <t>Revenue The Company follows the five steps to recognize revenue from contracts with customers under ASC 606, Revenue from Contracts with Customers , which are: • Step 1: Identify the contract(s) with a customer • Step 2: Identify the performance obligations in the contract • Step 3: Determine the transaction price • Step 4: Allocate the transaction price to the performance obligations in the contract • Step 5: Recognize revenue when (or as) a performance obligation is satisfied Revenue is comprised of sales of Hybrid eX Powertrains for long haul “Class 8” semi-trucks and specific other features and services that meet the definition of a performance obligation, including internet connectivity and data processing. We provide installation services for the Hybrid eX Powertrain onto the customers’ vehicle. The Company’s products are marketed and sold to end-user fleet customers in North America. When our contracts with customers contain multiple performance obligations and where material, the contract transaction price is allocated on a relative standalone selling price basis to each performance obligation. There is no meaningful basis on which to disaggregate revenue in the current year. We recognize revenue on Hybrid eX Powertrain sales upon delivery and acceptance of the vehicle to the customer, which is when control transfers. Contracts are reviewed for significant financing components and payments are typically received within 30 days of delivery. We do not generally recognize credit losses due to the timing of customer payment shortly after delivery. The sale of a Hybrid eX Powertrain to an end-use fleet customer consists of a completed modification to the customer vehicle and the installation services involve significant integration of the Hybrid eX Powertrain with the customer’s vehicle. Installation services are not distinct within the context of the contract and together with the sale of the Hybrid eX Powertrain represents a single performance obligation. We do not offer any sales returns. Amounts billed to customers related to shipping and handling are classified as revenue, and we have elected to recognize the cost for freight and shipping when control has transferred to the customer as a cost of revenue. Our policy is to exclude taxes collected from a customer from the transaction price of contracts.</t>
        </is>
      </c>
    </row>
    <row r="18">
      <c r="A18" s="4" t="inlineStr">
        <is>
          <t>Leases</t>
        </is>
      </c>
      <c r="B18" s="4" t="inlineStr">
        <is>
          <t>Leases Lessee: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Finance leases are included in property and equipment, net, current portion of long-term debt, and long-term debt, net of current portion in the accompanying consolidated balance sheets. We have lease agreements with lease and non-lease components, and have elected to utilize the practical expedient to account for lease and non-lease components together as a single combined lease component.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 has entered into operating leases for corporate offices having initial lease terms of one The Company’s real estate leases may include one or more options to renew, with the renewal extending the lease term for an additional one The Company’s vehicle and equipment leases may include transfer rights or options to purchase at the end of the lease that the Company is reasonably certain to exercise. Interest expense is recognized using the effective interest rate method, and the ROU asset is amortized over the useful life of the underlying asset. Lessor: The Company also enters into arrangements whereby space within the real estate is subleased. At the lease commencement date these subleases are recognized as operating leases. Operating leases are recognized on a straight-line basis over the lease term. The Company has entered into various trial and evaluation agreements that contain an operating lease component that is within the scope of ASC 842, Leases (“ASC 842”). These agreements also contain non-lease components related to certain stand-ready services where control transfers over time over the same period and based on the same pattern as the lease component. Because the Company has determined the lease component is the most predominant component of the arrangement and the timing and pattern of transfer for the lease and non-lease components associated with the lease component are the same, the Company has decided to elect the practical expedient not to separate the lease and non-lease component and accounts for the entire arrangement under ASC 842. The trial and evaluation agreements contain only variable payments not based on an index or rate as a result of refund provisions within those contracts. The Company records accounts receivable when the Company meets the criteria within the trial and evaluation agreements to invoice the lessee. In accordance with ASC 842, the Company recognizes variable lease payments as profit or loss in the period in which the changes in facts and circumstances on which the variable lease payments are based occur, which will generally be the end of the trial period when the customer refund rights lapse. During the years ended December 31, 2021, 2020 and 2019, the Company did not recognize any lease income related to these trial and evaluation agreements either because the Company has not received any consideration from the lease contracts, or the uncertainty related to the consideration received has not been resolved.</t>
        </is>
      </c>
    </row>
    <row r="19">
      <c r="A19" s="4" t="inlineStr">
        <is>
          <t>Warranties</t>
        </is>
      </c>
      <c r="B19" s="4" t="inlineStr">
        <is>
          <t>Warranties We provide limited assurance-type warranties under our contracts and do not offer extended warranties or maintenance contracts. The warranty period typically extends for the lesser of two years or 200,000 miles following transfer of control and solely relate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t>
        </is>
      </c>
    </row>
    <row r="20">
      <c r="A20" s="4" t="inlineStr">
        <is>
          <t>Marketing, Promotional and Advertising Costs</t>
        </is>
      </c>
      <c r="B20" s="4" t="inlineStr">
        <is>
          <t>Marketing, Promotional and Advertising CostsMarketing, promotional and advertising costs are expensed as incurred and are included as an element of selling, general and administrative expense in the consolidated statement of operations.</t>
        </is>
      </c>
    </row>
    <row r="21">
      <c r="A21" s="4" t="inlineStr">
        <is>
          <t>Research and Development Expense</t>
        </is>
      </c>
      <c r="B21" s="4" t="inlineStr">
        <is>
          <t>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developed software and employee related expenses (including salaries, benefits, travel, and share-based compensation) related to development of the Company’s products and services.</t>
        </is>
      </c>
    </row>
    <row r="22">
      <c r="A22" s="4" t="inlineStr">
        <is>
          <t>Share-Based Compensation</t>
        </is>
      </c>
      <c r="B22" s="4" t="inlineStr">
        <is>
          <t>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Future share-based compensation cost will increase to the extent that we grant additional share-based awards to employees and non-employees. If there are any modifications or cancellations of the underlying unvested securities, we may be required to accelerate any remaining unearned share-based compensation cost or incur incremental cost. Share-based compensation cost affects our research and development and selling, general and administrative expenses. The Company utilized the Black-Scholes model to determine the fair value of the stock option awards issued prior to the year ended December 31, 2021, which required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assumptions used in the Black-Scholes model are management’s best estimates, but the estimates involve inherent uncertainties and the application of management judgment (see Note 9). As a result, if other assumptions had been used, the recorded share-based compensation expense could have been materially different from that depicted in the financial statements.</t>
        </is>
      </c>
    </row>
    <row r="23">
      <c r="A23" s="4" t="inlineStr">
        <is>
          <t>Income Taxes</t>
        </is>
      </c>
      <c r="B23" s="4" t="inlineStr">
        <is>
          <t>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1 and 2020. Uncertain tax positions taken or expected to be taken in a tax return are accounted for using the more likely than not threshold for financial statement recognition and measurement. For the years ended December 31, 2021 and 2020, there were no uncertain tax positions taken or expected to be taken in the Company’s tax return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The Company adopted ASU 2019-12 on January 1, 2021 and there was no impact to the Company as a result of the adoption.</t>
        </is>
      </c>
    </row>
    <row r="24">
      <c r="A24" s="4" t="inlineStr">
        <is>
          <t>Net (Loss) Income Per Share</t>
        </is>
      </c>
      <c r="B24" s="4" t="inlineStr">
        <is>
          <t>Net (Loss) Income Per Share Basic (loss) income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9). The number of potential common shares outstanding are calculated using the treasury stock or if-converted method.</t>
        </is>
      </c>
    </row>
    <row r="25">
      <c r="A25" s="4" t="inlineStr">
        <is>
          <t>Recent Accounting Pronouncements Issued</t>
        </is>
      </c>
      <c r="B25" s="4" t="inlineStr">
        <is>
          <t>Recent Accounting Pronouncements Issued In June 2016, the FASB issued ASU 2016-13, Financial Instruments—Credit Losses (Topic 326): Measurement of Credit Losses of Financial Instruments ,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We adopted ASU 2016-13 during the year ended December 31, 2021 and there was no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strictions on Cash and Cash Equivalents</t>
        </is>
      </c>
      <c r="B4" s="4" t="inlineStr">
        <is>
          <t xml:space="preserve">Total cash and cash equivalents and restricted cash as presented in the consolidated statements of cash flows are summarized as follows: December 31, 2021 December 31, 2020 December 31, 2019 December 31, 2018 Cash and cash equivalents $ 258,445 $ 389,705 $ 6,285 $ 1,097 Restricted cash included in other non-current assets 665 — — — Total presented in the consolidated statements of cash flows $ 259,110 $ 389,705 $ 6,285 $ 1,097 </t>
        </is>
      </c>
    </row>
    <row r="5">
      <c r="A5" s="4" t="inlineStr">
        <is>
          <t>Schedule of property and equipment</t>
        </is>
      </c>
      <c r="B5" s="4" t="inlineStr">
        <is>
          <t>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business combination to the consolidated statements of cash flows and the consolidated statement of changes in stockholders’ equity (deficit)</t>
        </is>
      </c>
      <c r="B4" s="4" t="inlineStr">
        <is>
          <t xml:space="preserve">The following table reconciles the elements of the Business Combination to the consolidated statements of cash flows and the consolidated statements of changes in stockholders’ equity as of and for the year ended December 31, 2020: Cash - TortoiseCorp’s trust and cash (net of redemption) $ 236,484 Cash - PIPE 307,500 Cash - forward purchase units 17,500 Less: transaction costs and advisory fees paid (45,030) Net Business Combination and PIPE financing $ 516,454 </t>
        </is>
      </c>
    </row>
    <row r="5">
      <c r="A5" s="4" t="inlineStr">
        <is>
          <t>Schedule of shares of common stock issued immediately following the consummation of the Business Combination</t>
        </is>
      </c>
      <c r="B5" s="4" t="inlineStr">
        <is>
          <t>The number of shares of common stock issued immediately following the consummation of the Business Combination were: Common stock, outstanding prior to Business Combination 23,300,917 Less: redemption of TortoiseCorp shares (3,308) Common stock of TortoiseCorp 23,297,609 TortoiseCorp founder shares 5,825,230 Shares issued in PIPE 30,750,000 Shares issued in connection with forward purchase agreement 1,750,000 Business Combination, PIPE, and forward purchase agreement financing shares 61,622,839 Legacy Hyliion shares (1) 92,278,990 Total shares of common stock immediately after Business Combination 153,901,829 Hyliion Holdings Corp. exercise of warrants 15,414,592 Total shares of common stock at December 31, 2020 169,316,421 (1) The number of Legacy Hyliion shares was determined as follows:</t>
        </is>
      </c>
    </row>
    <row r="6">
      <c r="A6" s="4" t="inlineStr">
        <is>
          <t>Schedule of Legacy Hyliion shares</t>
        </is>
      </c>
      <c r="B6" s="4" t="inlineStr">
        <is>
          <t>Legacy Hyliion Legacy Hyliion Balance at December 31, 2018 24,453,750 35,634,061 Recapitalization applied to Series A outstanding at December 31, 2018 34,799,813 50,710,369 Exercise of common stock options - 2019 286,874 418,033 Exercise of common stock options - 2020 (pre-Closing) 763,216 1,112,160 Conversion of convertible notes payable to common stock (2) 2,336,235 4,404,367 92,278,990 (2) The number of shares issued for the conversion of convertible notes payable to common stock is calculated by applying the Exchange Ratio to the Legacy Hyliion shares issued at the time of conversion and adding 1,000,000 shares issued in connection with the Commercial Matters Agreement. All fractions were rounded d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8445</v>
      </c>
      <c r="C3" s="5" t="n">
        <v>389705</v>
      </c>
    </row>
    <row r="4">
      <c r="A4" s="4" t="inlineStr">
        <is>
          <t>Accounts receivable</t>
        </is>
      </c>
      <c r="B4" s="6" t="n">
        <v>70</v>
      </c>
      <c r="C4" s="6" t="n">
        <v>92</v>
      </c>
    </row>
    <row r="5">
      <c r="A5" s="4" t="inlineStr">
        <is>
          <t>Inventory</t>
        </is>
      </c>
      <c r="B5" s="6" t="n">
        <v>114</v>
      </c>
      <c r="C5" s="6" t="n">
        <v>132</v>
      </c>
    </row>
    <row r="6">
      <c r="A6" s="4" t="inlineStr">
        <is>
          <t>Prepaid expenses and other current assets</t>
        </is>
      </c>
      <c r="B6" s="6" t="n">
        <v>9068</v>
      </c>
      <c r="C6" s="6" t="n">
        <v>20558</v>
      </c>
    </row>
    <row r="7">
      <c r="A7" s="4" t="inlineStr">
        <is>
          <t>Short-term investments</t>
        </is>
      </c>
      <c r="B7" s="6" t="n">
        <v>118787</v>
      </c>
      <c r="C7" s="6" t="n">
        <v>201881</v>
      </c>
    </row>
    <row r="8">
      <c r="A8" s="4" t="inlineStr">
        <is>
          <t>Total current assets</t>
        </is>
      </c>
      <c r="B8" s="6" t="n">
        <v>386484</v>
      </c>
      <c r="C8" s="6" t="n">
        <v>612368</v>
      </c>
    </row>
    <row r="9">
      <c r="A9" s="3" t="inlineStr">
        <is>
          <t>Noncurrent assets</t>
        </is>
      </c>
    </row>
    <row r="10">
      <c r="A10" s="4" t="inlineStr">
        <is>
          <t>Property and equipment, net</t>
        </is>
      </c>
      <c r="B10" s="6" t="n">
        <v>2235</v>
      </c>
      <c r="C10" s="6" t="n">
        <v>1171</v>
      </c>
    </row>
    <row r="11">
      <c r="A11" s="4" t="inlineStr">
        <is>
          <t>Operating lease right-of-use assets</t>
        </is>
      </c>
      <c r="B11" s="6" t="n">
        <v>7734</v>
      </c>
      <c r="C11" s="6" t="n">
        <v>5055</v>
      </c>
    </row>
    <row r="12">
      <c r="A12" s="4" t="inlineStr">
        <is>
          <t>Intangible assets, net</t>
        </is>
      </c>
      <c r="B12" s="6" t="n">
        <v>235</v>
      </c>
      <c r="C12" s="6" t="n">
        <v>332</v>
      </c>
    </row>
    <row r="13">
      <c r="A13" s="4" t="inlineStr">
        <is>
          <t>Other assets</t>
        </is>
      </c>
      <c r="B13" s="6" t="n">
        <v>1535</v>
      </c>
      <c r="C13" s="6" t="n">
        <v>193</v>
      </c>
    </row>
    <row r="14">
      <c r="A14" s="4" t="inlineStr">
        <is>
          <t>Long-term investments</t>
        </is>
      </c>
      <c r="B14" s="6" t="n">
        <v>180217</v>
      </c>
      <c r="C14" s="6" t="n">
        <v>35970</v>
      </c>
    </row>
    <row r="15">
      <c r="A15" s="4" t="inlineStr">
        <is>
          <t>Total assets</t>
        </is>
      </c>
      <c r="B15" s="6" t="n">
        <v>578440</v>
      </c>
      <c r="C15" s="6" t="n">
        <v>655089</v>
      </c>
    </row>
    <row r="16">
      <c r="A16" s="3" t="inlineStr">
        <is>
          <t>Current liabilities</t>
        </is>
      </c>
    </row>
    <row r="17">
      <c r="A17" s="4" t="inlineStr">
        <is>
          <t>Accounts payable</t>
        </is>
      </c>
      <c r="B17" s="6" t="n">
        <v>7455</v>
      </c>
      <c r="C17" s="6" t="n">
        <v>1890</v>
      </c>
    </row>
    <row r="18">
      <c r="A18" s="4" t="inlineStr">
        <is>
          <t>Current portion of operating lease liabilities</t>
        </is>
      </c>
      <c r="B18" s="6" t="n">
        <v>21</v>
      </c>
      <c r="C18" s="6" t="n">
        <v>734</v>
      </c>
    </row>
    <row r="19">
      <c r="A19" s="4" t="inlineStr">
        <is>
          <t>Accrued expenses and other current liabilities</t>
        </is>
      </c>
      <c r="B19" s="6" t="n">
        <v>7759</v>
      </c>
      <c r="C19" s="6" t="n">
        <v>6138</v>
      </c>
    </row>
    <row r="20">
      <c r="A20" s="4" t="inlineStr">
        <is>
          <t>Total current liabilities</t>
        </is>
      </c>
      <c r="B20" s="6" t="n">
        <v>15235</v>
      </c>
      <c r="C20" s="6" t="n">
        <v>8762</v>
      </c>
    </row>
    <row r="21">
      <c r="A21" s="3" t="inlineStr">
        <is>
          <t>Noncurrent liabilities</t>
        </is>
      </c>
    </row>
    <row r="22">
      <c r="A22" s="4" t="inlineStr">
        <is>
          <t>Operating lease liabilities, net of current portion</t>
        </is>
      </c>
      <c r="B22" s="6" t="n">
        <v>8623</v>
      </c>
      <c r="C22" s="6" t="n">
        <v>5076</v>
      </c>
    </row>
    <row r="23">
      <c r="A23" s="4" t="inlineStr">
        <is>
          <t>Other liabilities</t>
        </is>
      </c>
      <c r="B23" s="6" t="n">
        <v>667</v>
      </c>
      <c r="C23" s="6" t="n">
        <v>175</v>
      </c>
    </row>
    <row r="24">
      <c r="A24" s="4" t="inlineStr">
        <is>
          <t>Debt, net of current portion</t>
        </is>
      </c>
      <c r="B24" s="6" t="n">
        <v>0</v>
      </c>
      <c r="C24" s="6" t="n">
        <v>908</v>
      </c>
    </row>
    <row r="25">
      <c r="A25" s="4" t="inlineStr">
        <is>
          <t>Total liabilities</t>
        </is>
      </c>
      <c r="B25" s="6" t="n">
        <v>24525</v>
      </c>
      <c r="C25" s="6" t="n">
        <v>14921</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01 par value; 250,000,000 shares authorized; 173,468,979 and 169,316,421 shares issued and outstanding at December 31, 2021 and 2020, respectively</t>
        </is>
      </c>
      <c r="B28" s="6" t="n">
        <v>17</v>
      </c>
      <c r="C28" s="6" t="n">
        <v>19</v>
      </c>
    </row>
    <row r="29">
      <c r="A29" s="4" t="inlineStr">
        <is>
          <t>Additional paid-in capital</t>
        </is>
      </c>
      <c r="B29" s="6" t="n">
        <v>374795</v>
      </c>
      <c r="C29" s="6" t="n">
        <v>364998</v>
      </c>
    </row>
    <row r="30">
      <c r="A30" s="4" t="inlineStr">
        <is>
          <t>Retained earnings</t>
        </is>
      </c>
      <c r="B30" s="6" t="n">
        <v>179103</v>
      </c>
      <c r="C30" s="6" t="n">
        <v>275151</v>
      </c>
    </row>
    <row r="31">
      <c r="A31" s="4" t="inlineStr">
        <is>
          <t>Total stockholders’ equity</t>
        </is>
      </c>
      <c r="B31" s="6" t="n">
        <v>553915</v>
      </c>
      <c r="C31" s="6" t="n">
        <v>640168</v>
      </c>
    </row>
    <row r="32">
      <c r="A32" s="4" t="inlineStr">
        <is>
          <t>Total liabilities and stockholders’ equity</t>
        </is>
      </c>
      <c r="B32" s="5" t="n">
        <v>578440</v>
      </c>
      <c r="C32" s="5" t="n">
        <v>655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t>
        </is>
      </c>
      <c r="B4" s="4" t="inlineStr">
        <is>
          <t xml:space="preserve">The carrying value of debt at December 31, 2021 and 2020, is summarized as follows: December 31, 2021 2020 Paycheck Protection Program loan $ — $ 908 Finance lease obligations — 49 — 957 Less current portion — (49) Debt, net of current portion $ — $ 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mortized cost, unrealized gains and losses, and fair value</t>
        </is>
      </c>
      <c r="B4" s="4" t="inlineStr">
        <is>
          <t xml:space="preserve">The amortized cost, unrealized gains and losses, and fair value, and maturities of our held-to-maturity investments at December 31, 2021 and 2020 are summarized as follows: Fair Value Measurements as of Amortized Cost Gross Unrealized Gross Unrealized Fair Value Commercial paper $ 73,908 $ 2 $ (31) $ 73,879 U.S. government agency bonds 4,450 — (7) 4,443 State and municipal bonds 17,797 — (115) 17,682 Corporate bonds and notes 202,849 3 (953) 201,899 Total held-to-maturity investments $ 299,004 $ 5 $ (1,106) $ 297,903 Fair Value Measurements as of Amortized Cost Gross Unrealized Gross Unrealized Fair Value U.S. treasury bills $ 149,996 $ — $ (1) $ 149,995 Commercial paper 37,963 — (15) 37,948 Corporate bonds and notes 49,892 — (63) 49,829 Total held-to-maturity investments $ 237,851 $ — $ (79) $ 237,772 </t>
        </is>
      </c>
    </row>
    <row r="5">
      <c r="A5" s="4" t="inlineStr">
        <is>
          <t>Schedule of investment maturity</t>
        </is>
      </c>
      <c r="B5" s="4" t="inlineStr">
        <is>
          <t xml:space="preserve">December 31, 2021 December 31, 2020 Amortized Cost Fair Value Amortized Cost Fair Value Due in one year or less $ 118,787 $ 118,714 $ 201,881 $ 201,864 Due after one year through five years 180,217 179,189 35,970 35,908 Total held-to-maturity securities $ 299,004 $ 297,903 $ 237,851 $ 237,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The fair value measurements of the Company's assets at December 31, 2021 and 2020 are summarized as follows: Fair Value Measurements as of December 31, 2021 Level I Level II Level III Total Cash and cash equivalents $ 258,445 $ — $ — $ 258,445 Restricted cash 665 — — 665 Held-to-maturity investments: Commercial paper — 73,879 — 73,879 U.S. government agency bonds — 4,443 — 4,443 State and municipal bonds — 17,682 — 17,682 Corporate bonds and notes — 201,899 — 201,899 Total assets $ 259,110 $ 297,903 $ — $ 557,013 Fair Value Measurements as of December 31, 2020 Level I Level II Level III Total Cash and cash equivalents $ 389,705 $ — $ — $ 389,705 Held-to-maturity investments: U.S. treasury bills — 149,995 — 149,995 Commercial paper — 37,948 — 37,948 Corporate bonds and notes — 49,829 — 49,829 Total assets $ 389,705 $ 237,772 $ — $ 627,477 </t>
        </is>
      </c>
    </row>
    <row r="5">
      <c r="A5" s="4" t="inlineStr">
        <is>
          <t>Schedule of convertible notes payable derivative liabilities</t>
        </is>
      </c>
      <c r="B5" s="4" t="inlineStr">
        <is>
          <t>The rollforward of the Company’s Level 3 instruments at December 31, 2020 is summarized as follows*: Balance at December 31, 2019 $ 8,351 Issuance of convertible note payable derivative liability 2,656 Fair value adjustments 1,358 Settlement of convertible notes payable derivative liabilities (12,365) Balance at December 31, 2020 $ — * There were no Level 3 instruments outstanding during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arrying value of our inventory at December 31, 2021 and 2020 is summarized as follows: December 31, 2021 2020 Raw materials $ — $ 132 Work in process 4 — Finished goods 110 — Total $ 114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 (Tables)</t>
        </is>
      </c>
      <c r="B1" s="2" t="inlineStr">
        <is>
          <t>12 Months Ended</t>
        </is>
      </c>
    </row>
    <row r="2">
      <c r="B2" s="2" t="inlineStr">
        <is>
          <t>Dec. 31, 2021</t>
        </is>
      </c>
    </row>
    <row r="3">
      <c r="A3" s="3" t="inlineStr">
        <is>
          <t>Partners' Capital Notes [Abstract]</t>
        </is>
      </c>
    </row>
    <row r="4">
      <c r="A4" s="4" t="inlineStr">
        <is>
          <t>Schedule of common stock reserved</t>
        </is>
      </c>
      <c r="B4" s="4" t="inlineStr">
        <is>
          <t xml:space="preserve">At December 31, 2021, the following shares of common stock were reserved for future issuance: Stock options issued and outstanding 3,157,889 Authorized for future grant under 2020 Equity Incentive Plan 8,572,929 11,730,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ssumptions were used for options issued</t>
        </is>
      </c>
      <c r="B4" s="4" t="inlineStr">
        <is>
          <t>The following assumptions were used for options issued in the following periods*: Year Ended December 31, 2020 2019 Expected volatility 70.0% 70.0% Expected term 6.1 years 6.1 - 10 years Risk-free interest rate 1.7% 1.4 - 3% Expected dividend yield 0.0% 0.0% * There were no options issued during the year ended December 31, 2021.</t>
        </is>
      </c>
    </row>
    <row r="5">
      <c r="A5" s="4" t="inlineStr">
        <is>
          <t>Schedule of summary of share option activity</t>
        </is>
      </c>
      <c r="B5" s="4" t="inlineStr">
        <is>
          <t>Activity in the 2016 Plan for the years ended December 31, 2021, 2020 and 2019 is summarized as follows: Number of Options Weighted Average Weighted Average Outstanding at December 31, 2018 5,508,031 $ 0.11 8.7 years Granted 3,213,131 $ 0.16 Exercised (418,033) $ 0.14 Forfeited (1,715,847) $ 0.13 Outstanding at December 31, 2019 6,587,282 $ 0.13 8.2 years Granted 2,797,828 $ 0.23 Exercised (1,112,960) $ 0.11 Forfeited (1,289,653) $ 0.19 Outstanding at December 31, 2020 6,982,497 $ 0.16 7.8 years Exercised (3,558,201) $ 0.17 Forfeited (266,407) $ 0.18 Outstanding at December 31, 2021 3,157,889 $ 0.16 6.6 years Exercisable at December 31, 2021 1,793,912 $ 0.12 5.8 years Activity in the 2020 Plan for the years ended December 31, 2021, 2020 and 2019 is summarized as follows: Number of Units Weighted Average Grant Date Fair Value (in Dollars) Nonvested at December 31, 2020 — $ — Granted 1 1,858,236 $ 11.24 Vested (176,449) $ 12.64 Forfeited 2 (124,993) $ 12.09 Nonvested at December 31, 2021 3 1,556,794 $ 11.01 1 Excludes 1,985,914 shares issued where no accounting grant date has been established. 2 Excludes 75,000 shares issued and forfeited where no accounting grant date has been established. 3 Excludes 1,910,914 shares issued and nonvested where no accounting grant date has been establish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 and finance lease costs</t>
        </is>
      </c>
      <c r="B4" s="4" t="inlineStr">
        <is>
          <t xml:space="preserve">The following table provides a summary of the components of lease income, costs and rent, which are included within research and development and selling, general and administrative expense: Year Ended December 31, 2021 2020 2019 Operating lease costs: Operating lease cost $ 1,386 $ 1,389 $ 1,908 Short-term lease cost 456 42 4 Variable lease cost 469 (14) (140) Sublessor income (38) (326) (421) Total operating lease costs $ 2,273 $ 1,091 $ 1,351 Finance lease costs: Amortization of right-of-use assets $ 74 $ 112 $ 112 Interest on lease liabilities 1 21 50 Total finance lease costs $ 75 $ 133 $ 162 </t>
        </is>
      </c>
    </row>
    <row r="5">
      <c r="A5" s="4" t="inlineStr">
        <is>
          <t>Schedule of weighted-average lease terms and discount rates</t>
        </is>
      </c>
      <c r="B5" s="4" t="inlineStr">
        <is>
          <t>The following table provides the weighted-average lease terms and discount rates used for the Company’s operating and finance leases: December 31, 2021 2020 Weighted-average remaining lease term: Operating leases 5.3 years 5.0 years Finance leases 0.0 years 0.3 years Weighted-average discount rate: Operating leases 7.1 % 9.9 % Finance leases — % 14.2 %</t>
        </is>
      </c>
    </row>
    <row r="6">
      <c r="A6" s="4" t="inlineStr">
        <is>
          <t>Schedule of lease liability maturities for the next five years</t>
        </is>
      </c>
      <c r="B6" s="4" t="inlineStr">
        <is>
          <t xml:space="preserve">The following table provides a summary of lease liability maturities for the next five years and thereafter at December 31, 2021: Operating Finance 2022 $ 657 $ — 2023 2,198 — 2024 2,263 — 2025 2,331 — 2026 2,402 — Thereafter 822 — Total minimum lease payments 10,673 — Less: imputed interest (2,029) — Total lease obligations $ 8,64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at December 31, 2021 and 2020 is summarized as follows: December 31, 2021 2020 Production machinery and equipment $ 1,717 $ 1,751 Vehicles 720 712 Leasehold improvements 1,077 749 Demo fleet systems — 263 Office furniture and fixtures 155 64 Computers and related equipment 1,219 195 4,888 3,734 Less: accumulated depreciation (2,653) (2,563) Total property and equipment, net $ 2,235 $ 1,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t>
        </is>
      </c>
      <c r="B4" s="4" t="inlineStr">
        <is>
          <t xml:space="preserve">The gross carrying amount and accumulated amortization of separately identifiable intangible assets at December 31, 2021 and 2020 is summarized as follows: December 31, 2021 Intangible Asset Useful Life Weighted Average Remaining Life Gross Carrying Value Accumulated Amortization Net Developed technology 6 years 2.4 years $ 578 $ (343) $ 235 Non-compete 3 years 0.0 years 5 (5) — $ 583 $ (348) $ 235 December 31, 2020 Intangible Asset Useful Life Weighted Average Remaining Life Gross Carrying Value Accumulated Amortization Net Developed technology 6 years 3.4 years $ 578 $ (247) $ 331 Non-compete 3 years 0.4 years 5 (4) 1 $ 583 $ (251) $ 332 </t>
        </is>
      </c>
    </row>
    <row r="5">
      <c r="A5" s="4" t="inlineStr">
        <is>
          <t>Schedule of future amortization expense</t>
        </is>
      </c>
      <c r="B5" s="4" t="inlineStr">
        <is>
          <t xml:space="preserve">Total future amortization expense for finite-lived intangible assets at December 31, 2021 is summarized as follows: 2022 $ 97 2023 97 2024 41 2025 — $ 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t December 31, 2021 and 2020 are summarized as follows: December 31, 2021 2020 Accrued professional services and other $ 3,681 $ 1,032 Accrued compensation and related benefits 3,460 615 Accrued liability for warrants exercised but not settled — 4,282 Other accrued liabilities 618 209 $ 7,759 $ 6,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6" t="n">
        <v>250000000</v>
      </c>
      <c r="C4" s="6" t="n">
        <v>250000000</v>
      </c>
    </row>
    <row r="5">
      <c r="A5" s="4" t="inlineStr">
        <is>
          <t>Common stock, shares issued (in shares)</t>
        </is>
      </c>
      <c r="B5" s="6" t="n">
        <v>173468979</v>
      </c>
      <c r="C5" s="6" t="n">
        <v>169316421</v>
      </c>
    </row>
    <row r="6">
      <c r="A6" s="4" t="inlineStr">
        <is>
          <t>Common stock, shares outstanding</t>
        </is>
      </c>
      <c r="B6" s="6" t="n">
        <v>173468979</v>
      </c>
      <c r="C6" s="6" t="n">
        <v>169316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31, 2021</t>
        </is>
      </c>
    </row>
    <row r="3">
      <c r="A3" s="3" t="inlineStr">
        <is>
          <t>Guarantees and Product Warranties [Abstract]</t>
        </is>
      </c>
    </row>
    <row r="4">
      <c r="A4" s="4" t="inlineStr">
        <is>
          <t>Schedule of Product Warranty Liability</t>
        </is>
      </c>
      <c r="B4" s="4" t="inlineStr">
        <is>
          <t xml:space="preserve">The change in warranty liability for the years ended December 31, 2021 and 2020 is summarized as follows: Year ended December 31, 2021 2020 Balance at beginning of period $ — $ — Accrual for warranties issued 44 — Warranty charges — — Balance at end of period $ 4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income tax provision for the years ended December 31, 2021, 2020 and 2019 is summarized as follows: Year Ended December 31, 2021 2020 2019 Current tax expense: Federal $ — $ — $ — State — — — Total current tax expense $ — $ — $ — Deferred tax (benefit) expense: Federal $ (24,138) $ (8,952) $ (2,788) State 67 (291) — Valuation allowance 24,071 9,243 2,788 Total deferred tax expense $ — $ — $ — </t>
        </is>
      </c>
    </row>
    <row r="5">
      <c r="A5" s="4" t="inlineStr">
        <is>
          <t>Schedule of deferred taxes</t>
        </is>
      </c>
      <c r="B5" s="4" t="inlineStr">
        <is>
          <t xml:space="preserve">The components of deferred taxes at December 31, 2021 and 2020 are summarized as follows: December 31, 2021 2020 Deferred tax assets: Federal net operating loss carryforwards $ 39,399 $ 17,265 State net operating loss carryforwards 984 984 Operating lease obligation 1,815 1,009 R&amp;D tax credit 693 481 Other 1,908 224 Property and equipment, net 13 29 Total deferred tax assets 44,812 19,992 Less: valuation allowance (43,139) (19,068) Deferred tax assets, net of valuation allowance $ 1,673 $ 924 Deferred tax liabilities: Operating lease right of use asset, net 1,624 854 Intangible assets, net 49 70 Total deferred tax liabilities 1,673 924 Net deferred tax assets $ — $ — </t>
        </is>
      </c>
    </row>
    <row r="6">
      <c r="A6" s="4" t="inlineStr">
        <is>
          <t>Schedule of reconciliation of taxes at federal statutory rate to provision for income taxes</t>
        </is>
      </c>
      <c r="B6" s="4" t="inlineStr">
        <is>
          <t xml:space="preserve">The reconciliation of taxes at the federal statutory rate to the Company’s provision for income taxes for the years ended December 31, 2021, 2020 and 2019 is summarized as follows: Year Ended December 31, 2021 2020 2019 Provision at statutory rate of 21% $ (20,170) $ 68,069 $ (2,964) Non-deductible convertible debt interest expense — 227 152 Non-deductible gain related to warrant conversions — (76,293) — State tax expense — (158) — Stock options (3,458) 54 15 Transaction costs — (2,947) — Shares issued in connection with a Commercial Matters Agreement — 2,100 — Other (231) (102) 9 R&amp;D tax credit (212) (193) — Change in valuation allowance 24,071 9,243 2,788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basic and diluted net (Loss) income per share</t>
        </is>
      </c>
      <c r="B4" s="4" t="inlineStr">
        <is>
          <t>The computation of basic and diluted net (loss) income per share for the years ended December 31, 2021, 2020 and 2019 is summarized as follows (in thousands, except share and per share data): Year Ended December 31, 2021 2020 2019 Numerator: Net (loss) income attributable to common stockholders $ (96,048) $ 324,117 $ (14,113) Denominator: Weighted average shares outstanding, basic 172,216,477 104,324,059 86,643,714 Weighted average shares outstanding, diluted 172,216,477 112,570,960 86,643,714 Net (loss) income per share, basic $ (0.56) $ 3.11 $ (0.16) Net loss per share, diluted $ (0.56) $ (0.35) $ (0.16)</t>
        </is>
      </c>
    </row>
    <row r="5">
      <c r="A5" s="4" t="inlineStr">
        <is>
          <t>Schedule of weighted average potential common shares</t>
        </is>
      </c>
      <c r="B5" s="4" t="inlineStr">
        <is>
          <t>Potential common shares excluded from the computation of diluted net (loss) income per share because including them would have had an anti-dilutive effect for the years ended December 31, 2021, 2020 and 2019 are summarized as follows: Year Ended December 31, 2021 2020 2019 Unexercised stock options 3,157,889 — 6,587,282 Unvested restricted stock units* 3,467,708 — — 6,625,597 — 6,587,282 * Potential common shares from unvested restricted stock units include 1,910,914, nil and nil shares for the years ended December 31, 2021, 2020 and 2019, respectively, where no accounting grant date has been establish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provides supplemental cash flow information</t>
        </is>
      </c>
      <c r="B4" s="4" t="inlineStr">
        <is>
          <t xml:space="preserve">Supplemental cash flow information for the years ended December 31, 2021, 2020 and 2019 is summarized as follows: Year Ended December 31, 2021 2020 2019 Cash paid for interest $ (8) $ (144) $ (53) Cash paid for taxes $ — $ — $ — Cash paid for amounts included in the measurement of lease liabilities: Operating cash flows from operating leases $ (1,386) $ (1,446) $ (1,255) Operating cash flows from finance leases $ (1) $ (29) $ (50) Right-of-use assets obtained in exchange for lease obligations $ 3,410 $ 1,007 $ 21 </t>
        </is>
      </c>
    </row>
    <row r="5">
      <c r="A5" s="4" t="inlineStr">
        <is>
          <t>Schedule of provides supplemental disclosures of noncash financing activities</t>
        </is>
      </c>
      <c r="B5" s="4" t="inlineStr">
        <is>
          <t xml:space="preserve">Year Ended December 31, 2021 2020 2019 Supplemental disclosures of noncash investing and financing information: Warrants exercised where proceeds are included within prepaid expenses and other current assets $ — $ 11,978 $ — Settlement of convertible notes payable and convertible note payable derivative liabilities $ — $ 44,039 $ — Redemption of unexercised warrants included within prepaid expenses and other current assets $ — $ (3) $ — Acquisitions of property and equipment included in accounts payable $ 246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Organization and Business Operations and Basis of Presentation (Details) - USD ($) $ / shares in Units, $ in Thousands</t>
        </is>
      </c>
      <c r="B1" s="2" t="inlineStr">
        <is>
          <t>12 Months Ended</t>
        </is>
      </c>
    </row>
    <row r="2">
      <c r="B2" s="2" t="inlineStr">
        <is>
          <t>Dec. 31, 2020</t>
        </is>
      </c>
      <c r="C2" s="2" t="inlineStr">
        <is>
          <t>Dec. 31, 2021</t>
        </is>
      </c>
      <c r="D2" s="2" t="inlineStr">
        <is>
          <t>Oct. 01, 2020</t>
        </is>
      </c>
      <c r="E2" s="2" t="inlineStr">
        <is>
          <t>Dec. 31, 2019</t>
        </is>
      </c>
      <c r="F2" s="2" t="inlineStr">
        <is>
          <t>Dec. 31, 2018</t>
        </is>
      </c>
    </row>
    <row r="3">
      <c r="A3" s="3" t="inlineStr">
        <is>
          <t>Accounting Policies [Abstract]</t>
        </is>
      </c>
    </row>
    <row r="4">
      <c r="A4" s="4" t="inlineStr">
        <is>
          <t>Common stock, par value (in Dollars per share)</t>
        </is>
      </c>
      <c r="B4" s="7" t="n">
        <v>0.0001</v>
      </c>
      <c r="C4" s="7" t="n">
        <v>0.0001</v>
      </c>
    </row>
    <row r="5">
      <c r="A5" s="4" t="inlineStr">
        <is>
          <t>Net of transaction costs and expenses</t>
        </is>
      </c>
      <c r="D5" s="5" t="n">
        <v>516500</v>
      </c>
    </row>
    <row r="6">
      <c r="A6" s="4" t="inlineStr">
        <is>
          <t>Gross proceeds</t>
        </is>
      </c>
      <c r="B6" s="5" t="n">
        <v>140800</v>
      </c>
    </row>
    <row r="7">
      <c r="A7" s="4" t="inlineStr">
        <is>
          <t>Proceeds to be collected</t>
        </is>
      </c>
      <c r="B7" s="6" t="n">
        <v>16300</v>
      </c>
    </row>
    <row r="8">
      <c r="A8" s="4" t="inlineStr">
        <is>
          <t>Cash and cash equivalents</t>
        </is>
      </c>
      <c r="B8" s="5" t="n">
        <v>389705</v>
      </c>
      <c r="C8" s="5" t="n">
        <v>258445</v>
      </c>
      <c r="E8" s="5" t="n">
        <v>6285</v>
      </c>
      <c r="F8" s="5" t="n">
        <v>1097</v>
      </c>
    </row>
    <row r="9">
      <c r="A9" s="4" t="inlineStr">
        <is>
          <t>Amount of investment</t>
        </is>
      </c>
      <c r="C9" s="5" t="n">
        <v>29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ricted Cash (Details) - USD ($) $ in Thousands</t>
        </is>
      </c>
      <c r="B1" s="2" t="inlineStr">
        <is>
          <t>Dec. 31, 2021</t>
        </is>
      </c>
      <c r="C1" s="2" t="inlineStr">
        <is>
          <t>Jul. 02, 2021</t>
        </is>
      </c>
      <c r="D1" s="2" t="inlineStr">
        <is>
          <t>Dec. 31, 2020</t>
        </is>
      </c>
      <c r="E1" s="2" t="inlineStr">
        <is>
          <t>Dec. 31, 2019</t>
        </is>
      </c>
      <c r="F1" s="2" t="inlineStr">
        <is>
          <t>Dec. 31, 2018</t>
        </is>
      </c>
    </row>
    <row r="2">
      <c r="A2" s="3" t="inlineStr">
        <is>
          <t>Accounting Policies [Abstract]</t>
        </is>
      </c>
    </row>
    <row r="3">
      <c r="A3" s="4" t="inlineStr">
        <is>
          <t>Letter of credit</t>
        </is>
      </c>
      <c r="C3" s="5" t="n">
        <v>700</v>
      </c>
    </row>
    <row r="4">
      <c r="A4" s="4" t="inlineStr">
        <is>
          <t>Cash and cash equivalents</t>
        </is>
      </c>
      <c r="B4" s="5" t="n">
        <v>258445</v>
      </c>
      <c r="D4" s="5" t="n">
        <v>389705</v>
      </c>
      <c r="E4" s="5" t="n">
        <v>6285</v>
      </c>
      <c r="F4" s="5" t="n">
        <v>1097</v>
      </c>
    </row>
    <row r="5">
      <c r="A5" s="4" t="inlineStr">
        <is>
          <t>Restricted cash included in other non-current assets</t>
        </is>
      </c>
      <c r="B5" s="6" t="n">
        <v>665</v>
      </c>
      <c r="D5" s="6" t="n">
        <v>0</v>
      </c>
      <c r="E5" s="6" t="n">
        <v>0</v>
      </c>
      <c r="F5" s="6" t="n">
        <v>0</v>
      </c>
    </row>
    <row r="6">
      <c r="A6" s="4" t="inlineStr">
        <is>
          <t>Total presented in the consolidated statements of cash flows</t>
        </is>
      </c>
      <c r="B6" s="5" t="n">
        <v>259110</v>
      </c>
      <c r="D6" s="5" t="n">
        <v>389705</v>
      </c>
      <c r="E6" s="5" t="n">
        <v>6285</v>
      </c>
      <c r="F6" s="5" t="n">
        <v>1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Production machinery and equipment | Minimum</t>
        </is>
      </c>
    </row>
    <row r="4">
      <c r="A4" s="3" t="inlineStr">
        <is>
          <t>Public Utility, Property, Plant and Equipment [Line Items]</t>
        </is>
      </c>
    </row>
    <row r="5">
      <c r="A5" s="4" t="inlineStr">
        <is>
          <t>Estimated useful life</t>
        </is>
      </c>
      <c r="B5" s="4" t="inlineStr">
        <is>
          <t>2 years</t>
        </is>
      </c>
    </row>
    <row r="6">
      <c r="A6" s="4" t="inlineStr">
        <is>
          <t>Production machinery and equipment | Maximum</t>
        </is>
      </c>
    </row>
    <row r="7">
      <c r="A7" s="3" t="inlineStr">
        <is>
          <t>Public Utility, Property, Plant and Equipment [Line Items]</t>
        </is>
      </c>
    </row>
    <row r="8">
      <c r="A8" s="4" t="inlineStr">
        <is>
          <t>Estimated useful life</t>
        </is>
      </c>
      <c r="B8" s="4" t="inlineStr">
        <is>
          <t>7 years</t>
        </is>
      </c>
    </row>
    <row r="9">
      <c r="A9" s="4" t="inlineStr">
        <is>
          <t>Vehicles | Minimum</t>
        </is>
      </c>
    </row>
    <row r="10">
      <c r="A10" s="3" t="inlineStr">
        <is>
          <t>Public Utility, Property, Plant and Equipment [Line Items]</t>
        </is>
      </c>
    </row>
    <row r="11">
      <c r="A11" s="4" t="inlineStr">
        <is>
          <t>Estimated useful life</t>
        </is>
      </c>
      <c r="B11" s="4" t="inlineStr">
        <is>
          <t>3 years</t>
        </is>
      </c>
    </row>
    <row r="12">
      <c r="A12" s="4" t="inlineStr">
        <is>
          <t>Vehicles | Maximum</t>
        </is>
      </c>
    </row>
    <row r="13">
      <c r="A13" s="3" t="inlineStr">
        <is>
          <t>Public Utility, Property, Plant and Equipment [Line Items]</t>
        </is>
      </c>
    </row>
    <row r="14">
      <c r="A14" s="4" t="inlineStr">
        <is>
          <t>Estimated useful life</t>
        </is>
      </c>
      <c r="B14" s="4" t="inlineStr">
        <is>
          <t>7 years</t>
        </is>
      </c>
    </row>
    <row r="15">
      <c r="A15" s="4" t="inlineStr">
        <is>
          <t>Leasehold improvements</t>
        </is>
      </c>
    </row>
    <row r="16">
      <c r="A16" s="3" t="inlineStr">
        <is>
          <t>Public Utility, Property, Plant and Equipment [Line Items]</t>
        </is>
      </c>
    </row>
    <row r="17">
      <c r="A17" s="4" t="inlineStr">
        <is>
          <t>Estimated useful life</t>
        </is>
      </c>
      <c r="B17" s="4" t="inlineStr">
        <is>
          <t>7 years</t>
        </is>
      </c>
    </row>
    <row r="18">
      <c r="A18" s="4" t="inlineStr">
        <is>
          <t>Demo fleet systems | Minimum</t>
        </is>
      </c>
    </row>
    <row r="19">
      <c r="A19" s="3" t="inlineStr">
        <is>
          <t>Public Utility, Property, Plant and Equipment [Line Items]</t>
        </is>
      </c>
    </row>
    <row r="20">
      <c r="A20" s="4" t="inlineStr">
        <is>
          <t>Estimated useful life</t>
        </is>
      </c>
      <c r="B20" s="4" t="inlineStr">
        <is>
          <t>2 years</t>
        </is>
      </c>
    </row>
    <row r="21">
      <c r="A21" s="4" t="inlineStr">
        <is>
          <t>Demo fleet systems | Maximum</t>
        </is>
      </c>
    </row>
    <row r="22">
      <c r="A22" s="3" t="inlineStr">
        <is>
          <t>Public Utility, Property, Plant and Equipment [Line Items]</t>
        </is>
      </c>
    </row>
    <row r="23">
      <c r="A23" s="4" t="inlineStr">
        <is>
          <t>Estimated useful life</t>
        </is>
      </c>
      <c r="B23" s="4" t="inlineStr">
        <is>
          <t>3 years</t>
        </is>
      </c>
    </row>
    <row r="24">
      <c r="A24" s="4" t="inlineStr">
        <is>
          <t>Furniture and fixtures</t>
        </is>
      </c>
    </row>
    <row r="25">
      <c r="A25" s="3" t="inlineStr">
        <is>
          <t>Public Utility, Property, Plant and Equipment [Line Items]</t>
        </is>
      </c>
    </row>
    <row r="26">
      <c r="A26" s="4" t="inlineStr">
        <is>
          <t>Estimated useful life</t>
        </is>
      </c>
      <c r="B26" s="4" t="inlineStr">
        <is>
          <t>3 years</t>
        </is>
      </c>
    </row>
    <row r="27">
      <c r="A27" s="4" t="inlineStr">
        <is>
          <t>Computers and related equipment | Minimum</t>
        </is>
      </c>
    </row>
    <row r="28">
      <c r="A28" s="3" t="inlineStr">
        <is>
          <t>Public Utility, Property, Plant and Equipment [Line Items]</t>
        </is>
      </c>
    </row>
    <row r="29">
      <c r="A29" s="4" t="inlineStr">
        <is>
          <t>Estimated useful life</t>
        </is>
      </c>
      <c r="B29" s="4" t="inlineStr">
        <is>
          <t>3 years</t>
        </is>
      </c>
    </row>
    <row r="30">
      <c r="A30" s="4" t="inlineStr">
        <is>
          <t>Computers and related equipment | Maximum</t>
        </is>
      </c>
    </row>
    <row r="31">
      <c r="A31" s="3" t="inlineStr">
        <is>
          <t>Public Utility, Property, Plant and Equipment [Line Items]</t>
        </is>
      </c>
    </row>
    <row r="32">
      <c r="A32" s="4" t="inlineStr">
        <is>
          <t>Estimated useful life</t>
        </is>
      </c>
      <c r="B32"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37"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USD ($)renewal_optionmi</t>
        </is>
      </c>
      <c r="C2" s="2" t="inlineStr">
        <is>
          <t>Dec. 31, 2020USD ($)</t>
        </is>
      </c>
      <c r="D2" s="2" t="inlineStr">
        <is>
          <t>Dec. 31, 2019USD ($)</t>
        </is>
      </c>
    </row>
    <row r="3">
      <c r="A3" s="3" t="inlineStr">
        <is>
          <t>Lessee, Lease, Description [Line Items]</t>
        </is>
      </c>
    </row>
    <row r="4">
      <c r="A4" s="4" t="inlineStr">
        <is>
          <t>Common stock held by non-affiliates</t>
        </is>
      </c>
      <c r="B4" s="5" t="n">
        <v>700000000</v>
      </c>
    </row>
    <row r="5">
      <c r="A5" s="4" t="inlineStr">
        <is>
          <t>Accounts receivable from customers</t>
        </is>
      </c>
      <c r="B5" s="6" t="n">
        <v>45000</v>
      </c>
      <c r="C5" s="5" t="n">
        <v>0</v>
      </c>
    </row>
    <row r="6">
      <c r="A6" s="4" t="inlineStr">
        <is>
          <t>Accounts receivable allowance</t>
        </is>
      </c>
      <c r="B6" s="5" t="n">
        <v>0</v>
      </c>
      <c r="C6" s="6" t="n">
        <v>0</v>
      </c>
    </row>
    <row r="7">
      <c r="A7" s="4" t="inlineStr">
        <is>
          <t>Finance lease initial term</t>
        </is>
      </c>
      <c r="B7" s="4" t="inlineStr">
        <is>
          <t>3 years</t>
        </is>
      </c>
    </row>
    <row r="8">
      <c r="A8" s="4" t="inlineStr">
        <is>
          <t>Options to renew (at least) | renewal_option</t>
        </is>
      </c>
      <c r="B8" s="6" t="n">
        <v>1</v>
      </c>
    </row>
    <row r="9">
      <c r="A9" s="4" t="inlineStr">
        <is>
          <t>Lease extension</t>
        </is>
      </c>
      <c r="B9" s="4" t="inlineStr">
        <is>
          <t>5 years</t>
        </is>
      </c>
    </row>
    <row r="10">
      <c r="A10" s="4" t="inlineStr">
        <is>
          <t>Warranty period extend</t>
        </is>
      </c>
      <c r="B10" s="4" t="inlineStr">
        <is>
          <t>2 years</t>
        </is>
      </c>
    </row>
    <row r="11">
      <c r="A11" s="4" t="inlineStr">
        <is>
          <t>Warrant extension, mileage | mi</t>
        </is>
      </c>
      <c r="B11" s="6" t="n">
        <v>200000</v>
      </c>
    </row>
    <row r="12">
      <c r="A12" s="4" t="inlineStr">
        <is>
          <t>Marketing and advertising expense</t>
        </is>
      </c>
      <c r="B12" s="5" t="n">
        <v>1600000</v>
      </c>
      <c r="C12" s="5" t="n">
        <v>300000</v>
      </c>
      <c r="D12" s="5" t="n">
        <v>0</v>
      </c>
    </row>
    <row r="13">
      <c r="A13" s="4" t="inlineStr">
        <is>
          <t>Minimum</t>
        </is>
      </c>
    </row>
    <row r="14">
      <c r="A14" s="3" t="inlineStr">
        <is>
          <t>Lessee, Lease, Description [Line Items]</t>
        </is>
      </c>
    </row>
    <row r="15">
      <c r="A15" s="4" t="inlineStr">
        <is>
          <t>Useful Life</t>
        </is>
      </c>
      <c r="B15" s="4" t="inlineStr">
        <is>
          <t>3 years</t>
        </is>
      </c>
    </row>
    <row r="16">
      <c r="A16" s="4" t="inlineStr">
        <is>
          <t>Operating lease initial lease term</t>
        </is>
      </c>
      <c r="B16" s="4" t="inlineStr">
        <is>
          <t>1 year</t>
        </is>
      </c>
    </row>
    <row r="17">
      <c r="A17" s="4" t="inlineStr">
        <is>
          <t>Lease extension</t>
        </is>
      </c>
      <c r="B17" s="4" t="inlineStr">
        <is>
          <t>1 year</t>
        </is>
      </c>
    </row>
    <row r="18">
      <c r="A18" s="4" t="inlineStr">
        <is>
          <t>Maximum</t>
        </is>
      </c>
    </row>
    <row r="19">
      <c r="A19" s="3" t="inlineStr">
        <is>
          <t>Lessee, Lease, Description [Line Items]</t>
        </is>
      </c>
    </row>
    <row r="20">
      <c r="A20" s="4" t="inlineStr">
        <is>
          <t>Useful Life</t>
        </is>
      </c>
      <c r="B20" s="4" t="inlineStr">
        <is>
          <t>6 years</t>
        </is>
      </c>
    </row>
    <row r="21">
      <c r="A21" s="4" t="inlineStr">
        <is>
          <t>Operating lease initial lease term</t>
        </is>
      </c>
      <c r="B21" s="4" t="inlineStr">
        <is>
          <t>8 years</t>
        </is>
      </c>
    </row>
    <row r="22">
      <c r="A22" s="4" t="inlineStr">
        <is>
          <t>Lease extension</t>
        </is>
      </c>
      <c r="B22"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0" customWidth="1" min="5" max="5"/>
    <col width="27" customWidth="1" min="6" max="6"/>
  </cols>
  <sheetData>
    <row r="1">
      <c r="A1" s="1" t="inlineStr">
        <is>
          <t>Reverse Recapitalization - Narrative (Details) $ / shares in Units, $ in Millions</t>
        </is>
      </c>
      <c r="B1" s="2" t="inlineStr">
        <is>
          <t>Oct. 01, 2020USD ($)$ / sharesshares</t>
        </is>
      </c>
      <c r="C1" s="2" t="inlineStr">
        <is>
          <t>Sep. 30, 2020shares</t>
        </is>
      </c>
      <c r="D1" s="2" t="inlineStr">
        <is>
          <t>Oct. 31, 2020shares</t>
        </is>
      </c>
      <c r="E1" s="2" t="inlineStr">
        <is>
          <t>Dec. 31, 2021$ / sharesshares</t>
        </is>
      </c>
      <c r="F1" s="2" t="inlineStr">
        <is>
          <t>Dec. 31, 2020USD ($)shares</t>
        </is>
      </c>
    </row>
    <row r="2">
      <c r="A2" s="3" t="inlineStr">
        <is>
          <t>Reverse Recapitalization (Details) [Line Items]</t>
        </is>
      </c>
    </row>
    <row r="3">
      <c r="A3" s="4" t="inlineStr">
        <is>
          <t>Common stock, shares authorized (in shares)</t>
        </is>
      </c>
      <c r="B3" s="6" t="n">
        <v>260000000</v>
      </c>
      <c r="E3" s="6" t="n">
        <v>250000000</v>
      </c>
      <c r="F3" s="6" t="n">
        <v>250000000</v>
      </c>
    </row>
    <row r="4">
      <c r="A4" s="4" t="inlineStr">
        <is>
          <t>Issuance of common shares (in shares)</t>
        </is>
      </c>
      <c r="B4" s="6" t="n">
        <v>250000000</v>
      </c>
      <c r="E4" s="6" t="n">
        <v>173468979</v>
      </c>
      <c r="F4" s="6" t="n">
        <v>169316421</v>
      </c>
    </row>
    <row r="5">
      <c r="A5" s="4" t="inlineStr">
        <is>
          <t>Common stock par value (in Dollars per share) | $ / shares</t>
        </is>
      </c>
      <c r="B5" s="7" t="n">
        <v>0.0001</v>
      </c>
    </row>
    <row r="6">
      <c r="A6" s="4" t="inlineStr">
        <is>
          <t>Preferred stock, shares issued (in shares)</t>
        </is>
      </c>
      <c r="B6" s="6" t="n">
        <v>10000000</v>
      </c>
      <c r="E6" s="6" t="n">
        <v>0</v>
      </c>
      <c r="F6" s="6" t="n">
        <v>0</v>
      </c>
    </row>
    <row r="7">
      <c r="A7" s="4" t="inlineStr">
        <is>
          <t>Preferred stock, par value (in Dollars per share) | $ / shares</t>
        </is>
      </c>
      <c r="B7" s="7" t="n">
        <v>0.0001</v>
      </c>
      <c r="E7" s="7" t="n">
        <v>0.0001</v>
      </c>
    </row>
    <row r="8">
      <c r="A8" s="4" t="inlineStr">
        <is>
          <t>Conversion ratio</t>
        </is>
      </c>
      <c r="B8" s="6" t="n">
        <v>1</v>
      </c>
    </row>
    <row r="9">
      <c r="A9" s="4" t="inlineStr">
        <is>
          <t>Convertible redeemable preferred stock (in shares)</t>
        </is>
      </c>
      <c r="B9" s="6" t="n">
        <v>34799813</v>
      </c>
    </row>
    <row r="10">
      <c r="A10" s="4" t="inlineStr">
        <is>
          <t>Aggregate number of convertible stock (in shares)</t>
        </is>
      </c>
      <c r="B10" s="6" t="n">
        <v>2336235</v>
      </c>
      <c r="E10" s="9" t="n">
        <v>1.45720232</v>
      </c>
    </row>
    <row r="11">
      <c r="A11" s="4" t="inlineStr">
        <is>
          <t>Redemption of common stock (in shares)</t>
        </is>
      </c>
      <c r="B11" s="6" t="n">
        <v>3308</v>
      </c>
    </row>
    <row r="12">
      <c r="A12" s="4" t="inlineStr">
        <is>
          <t>Gross redemption payments for common stock | $</t>
        </is>
      </c>
      <c r="B12" s="10" t="n">
        <v>0.1</v>
      </c>
    </row>
    <row r="13">
      <c r="A13" s="4" t="inlineStr">
        <is>
          <t>common stock (in shares)</t>
        </is>
      </c>
      <c r="F13" s="6" t="n">
        <v>169316421</v>
      </c>
    </row>
    <row r="14">
      <c r="A14" s="4" t="inlineStr">
        <is>
          <t>Warrants to purchase (in shares)</t>
        </is>
      </c>
      <c r="D14" s="6" t="n">
        <v>875000</v>
      </c>
    </row>
    <row r="15">
      <c r="A15" s="4" t="inlineStr">
        <is>
          <t>Business combination transaction cost | $</t>
        </is>
      </c>
      <c r="F15" s="5" t="n">
        <v>45</v>
      </c>
    </row>
    <row r="16">
      <c r="A16" s="4" t="inlineStr">
        <is>
          <t>Warrant</t>
        </is>
      </c>
    </row>
    <row r="17">
      <c r="A17" s="3" t="inlineStr">
        <is>
          <t>Reverse Recapitalization (Details) [Line Items]</t>
        </is>
      </c>
    </row>
    <row r="18">
      <c r="A18" s="4" t="inlineStr">
        <is>
          <t>Warrants exercisable eligibility period</t>
        </is>
      </c>
      <c r="C18" s="4" t="inlineStr">
        <is>
          <t>30 days</t>
        </is>
      </c>
    </row>
    <row r="19">
      <c r="A19" s="4" t="inlineStr">
        <is>
          <t>Business combination expiration period</t>
        </is>
      </c>
      <c r="C19" s="4" t="inlineStr">
        <is>
          <t>5 years</t>
        </is>
      </c>
    </row>
    <row r="20">
      <c r="A20" s="4" t="inlineStr">
        <is>
          <t>Legacy Hyliion</t>
        </is>
      </c>
    </row>
    <row r="21">
      <c r="A21" s="3" t="inlineStr">
        <is>
          <t>Reverse Recapitalization (Details) [Line Items]</t>
        </is>
      </c>
    </row>
    <row r="22">
      <c r="A22" s="4" t="inlineStr">
        <is>
          <t>Issuance of common shares (in shares)</t>
        </is>
      </c>
      <c r="B22" s="6" t="n">
        <v>1000000</v>
      </c>
    </row>
    <row r="23">
      <c r="A23" s="4" t="inlineStr">
        <is>
          <t>Shares issued (in shares)</t>
        </is>
      </c>
      <c r="B23" s="6" t="n">
        <v>1000000</v>
      </c>
    </row>
    <row r="24">
      <c r="A24" s="4" t="inlineStr">
        <is>
          <t>Fair value per share (in Dollars per share) | $ / shares</t>
        </is>
      </c>
      <c r="B24" s="5" t="n">
        <v>10</v>
      </c>
    </row>
    <row r="25">
      <c r="A25" s="4" t="inlineStr">
        <is>
          <t>PIPE Shares</t>
        </is>
      </c>
    </row>
    <row r="26">
      <c r="A26" s="3" t="inlineStr">
        <is>
          <t>Reverse Recapitalization (Details) [Line Items]</t>
        </is>
      </c>
    </row>
    <row r="27">
      <c r="A27" s="4" t="inlineStr">
        <is>
          <t>Aggregate number of common stock purchase (in shares)</t>
        </is>
      </c>
      <c r="B27" s="6" t="n">
        <v>30750000</v>
      </c>
    </row>
    <row r="28">
      <c r="A28" s="4" t="inlineStr">
        <is>
          <t>Price per unit (in Dollars per share) | $ / shares</t>
        </is>
      </c>
      <c r="B28" s="5" t="n">
        <v>10</v>
      </c>
    </row>
    <row r="29">
      <c r="A29" s="4" t="inlineStr">
        <is>
          <t>Aggregate purchase price | $</t>
        </is>
      </c>
      <c r="B29" s="10" t="n">
        <v>307.5</v>
      </c>
    </row>
    <row r="30">
      <c r="A30" s="4" t="inlineStr">
        <is>
          <t>TortoiseCorp</t>
        </is>
      </c>
    </row>
    <row r="31">
      <c r="A31" s="3" t="inlineStr">
        <is>
          <t>Reverse Recapitalization (Details) [Line Items]</t>
        </is>
      </c>
    </row>
    <row r="32">
      <c r="A32" s="4" t="inlineStr">
        <is>
          <t>Aggregate number of common stock purchase (in shares)</t>
        </is>
      </c>
      <c r="B32" s="6" t="n">
        <v>1750000</v>
      </c>
    </row>
    <row r="33">
      <c r="A33" s="4" t="inlineStr">
        <is>
          <t>Aggregate purchase price | $</t>
        </is>
      </c>
      <c r="B33" s="10" t="n">
        <v>17.5</v>
      </c>
    </row>
    <row r="34">
      <c r="A34" s="4" t="inlineStr">
        <is>
          <t>common stock (in shares)</t>
        </is>
      </c>
      <c r="B34" s="6" t="n">
        <v>1750000</v>
      </c>
    </row>
    <row r="35">
      <c r="A35" s="4" t="inlineStr">
        <is>
          <t>Warrants to purchase (in shares)</t>
        </is>
      </c>
      <c r="B35" s="6" t="n">
        <v>875000</v>
      </c>
    </row>
    <row r="36">
      <c r="A36" s="4" t="inlineStr">
        <is>
          <t>Forward Purchase Units</t>
        </is>
      </c>
    </row>
    <row r="37">
      <c r="A37" s="3" t="inlineStr">
        <is>
          <t>Reverse Recapitalization (Details) [Line Items]</t>
        </is>
      </c>
    </row>
    <row r="38">
      <c r="A38" s="4" t="inlineStr">
        <is>
          <t>common stock (in shares)</t>
        </is>
      </c>
      <c r="B38" s="6" t="n">
        <v>1</v>
      </c>
    </row>
    <row r="39">
      <c r="A39" s="4" t="inlineStr">
        <is>
          <t>Warrants to purchase (in shares)</t>
        </is>
      </c>
      <c r="C39" s="11"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business combination to the consolidated statements of cash flows and the consolidated statement of changes in stockholders’ equity deficit (Details) $ in Thousands</t>
        </is>
      </c>
      <c r="B1" s="2" t="inlineStr">
        <is>
          <t>12 Months Ended</t>
        </is>
      </c>
    </row>
    <row r="2">
      <c r="B2" s="2" t="inlineStr">
        <is>
          <t>Dec. 31, 2020USD ($)</t>
        </is>
      </c>
    </row>
    <row r="3">
      <c r="A3" s="3" t="inlineStr">
        <is>
          <t>Reverse Recapitalization [Abstract]</t>
        </is>
      </c>
    </row>
    <row r="4">
      <c r="A4" s="4" t="inlineStr">
        <is>
          <t>Cash - TortoiseCorp’s trust and cash (net of redemption)</t>
        </is>
      </c>
      <c r="B4" s="5" t="n">
        <v>236484</v>
      </c>
    </row>
    <row r="5">
      <c r="A5" s="4" t="inlineStr">
        <is>
          <t>Cash - PIPE</t>
        </is>
      </c>
      <c r="B5" s="6" t="n">
        <v>307500</v>
      </c>
    </row>
    <row r="6">
      <c r="A6" s="4" t="inlineStr">
        <is>
          <t>Cash - forward purchase units</t>
        </is>
      </c>
      <c r="B6" s="6" t="n">
        <v>17500</v>
      </c>
    </row>
    <row r="7">
      <c r="A7" s="4" t="inlineStr">
        <is>
          <t>Less: transaction costs and advisory fees paid</t>
        </is>
      </c>
      <c r="B7" s="6" t="n">
        <v>-45030</v>
      </c>
    </row>
    <row r="8">
      <c r="A8" s="4" t="inlineStr">
        <is>
          <t>Net Business Combination and PIPE financing</t>
        </is>
      </c>
      <c r="B8" s="5" t="n">
        <v>5164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s</t>
        </is>
      </c>
      <c r="B3" s="5" t="n">
        <v>200</v>
      </c>
      <c r="C3" s="5" t="n">
        <v>0</v>
      </c>
      <c r="D3" s="5" t="n">
        <v>0</v>
      </c>
    </row>
    <row r="4">
      <c r="A4" s="4" t="inlineStr">
        <is>
          <t>Cost of revenues</t>
        </is>
      </c>
      <c r="B4" s="6" t="n">
        <v>-2737</v>
      </c>
      <c r="C4" s="6" t="n">
        <v>0</v>
      </c>
      <c r="D4" s="6" t="n">
        <v>0</v>
      </c>
    </row>
    <row r="5">
      <c r="A5" s="4" t="inlineStr">
        <is>
          <t>Gross loss</t>
        </is>
      </c>
      <c r="B5" s="6" t="n">
        <v>-2537</v>
      </c>
      <c r="C5" s="6" t="n">
        <v>0</v>
      </c>
      <c r="D5" s="6" t="n">
        <v>0</v>
      </c>
    </row>
    <row r="6">
      <c r="A6" s="4" t="inlineStr">
        <is>
          <t>Research and development</t>
        </is>
      </c>
      <c r="B6" s="6" t="n">
        <v>-58261</v>
      </c>
      <c r="C6" s="6" t="n">
        <v>-12598</v>
      </c>
      <c r="D6" s="6" t="n">
        <v>-9269</v>
      </c>
    </row>
    <row r="7">
      <c r="A7" s="4" t="inlineStr">
        <is>
          <t>Selling, general and administrative expenses</t>
        </is>
      </c>
      <c r="B7" s="6" t="n">
        <v>-35299</v>
      </c>
      <c r="C7" s="6" t="n">
        <v>-9585</v>
      </c>
      <c r="D7" s="6" t="n">
        <v>-2730</v>
      </c>
    </row>
    <row r="8">
      <c r="A8" s="4" t="inlineStr">
        <is>
          <t>Total operating expenses</t>
        </is>
      </c>
      <c r="B8" s="6" t="n">
        <v>-93560</v>
      </c>
      <c r="C8" s="6" t="n">
        <v>-22183</v>
      </c>
      <c r="D8" s="6" t="n">
        <v>-11999</v>
      </c>
    </row>
    <row r="9">
      <c r="A9" s="4" t="inlineStr">
        <is>
          <t>Loss from operations</t>
        </is>
      </c>
      <c r="B9" s="6" t="n">
        <v>-96097</v>
      </c>
      <c r="C9" s="6" t="n">
        <v>-22183</v>
      </c>
      <c r="D9" s="6" t="n">
        <v>-11999</v>
      </c>
    </row>
    <row r="10">
      <c r="A10" s="4" t="inlineStr">
        <is>
          <t>Interest expense</t>
        </is>
      </c>
      <c r="B10" s="6" t="n">
        <v>0</v>
      </c>
      <c r="C10" s="6" t="n">
        <v>-5465</v>
      </c>
      <c r="D10" s="6" t="n">
        <v>-3260</v>
      </c>
    </row>
    <row r="11">
      <c r="A11" s="4" t="inlineStr">
        <is>
          <t>Interest income</t>
        </is>
      </c>
      <c r="B11" s="6" t="n">
        <v>779</v>
      </c>
      <c r="C11" s="6" t="n">
        <v>6</v>
      </c>
      <c r="D11" s="6" t="n">
        <v>0</v>
      </c>
    </row>
    <row r="12">
      <c r="A12" s="4" t="inlineStr">
        <is>
          <t>Loss on impairment and disposal of assets</t>
        </is>
      </c>
      <c r="B12" s="6" t="n">
        <v>-730</v>
      </c>
      <c r="C12" s="6" t="n">
        <v>0</v>
      </c>
      <c r="D12" s="6" t="n">
        <v>0</v>
      </c>
    </row>
    <row r="13">
      <c r="A13" s="4" t="inlineStr">
        <is>
          <t>Change in fair value of convertible notes payable derivative liabilities</t>
        </is>
      </c>
      <c r="B13" s="6" t="n">
        <v>0</v>
      </c>
      <c r="C13" s="6" t="n">
        <v>-1358</v>
      </c>
      <c r="D13" s="6" t="n">
        <v>1119</v>
      </c>
    </row>
    <row r="14">
      <c r="A14" s="4" t="inlineStr">
        <is>
          <t>Change in fair value of warrant liabilities</t>
        </is>
      </c>
      <c r="B14" s="6" t="n">
        <v>0</v>
      </c>
      <c r="C14" s="6" t="n">
        <v>363299</v>
      </c>
      <c r="D14" s="6" t="n">
        <v>0</v>
      </c>
    </row>
    <row r="15">
      <c r="A15" s="4" t="inlineStr">
        <is>
          <t>Other (expense) income</t>
        </is>
      </c>
      <c r="B15" s="6" t="n">
        <v>0</v>
      </c>
      <c r="C15" s="6" t="n">
        <v>-12</v>
      </c>
      <c r="D15" s="6" t="n">
        <v>27</v>
      </c>
    </row>
    <row r="16">
      <c r="A16" s="4" t="inlineStr">
        <is>
          <t>Loss on extinguishment of debt</t>
        </is>
      </c>
      <c r="B16" s="6" t="n">
        <v>0</v>
      </c>
      <c r="C16" s="6" t="n">
        <v>-10170</v>
      </c>
      <c r="D16" s="6" t="n">
        <v>0</v>
      </c>
    </row>
    <row r="17">
      <c r="A17" s="4" t="inlineStr">
        <is>
          <t>Net (loss) income</t>
        </is>
      </c>
      <c r="B17" s="5" t="n">
        <v>-96048</v>
      </c>
      <c r="C17" s="5" t="n">
        <v>324117</v>
      </c>
      <c r="D17" s="5" t="n">
        <v>-14113</v>
      </c>
    </row>
    <row r="18">
      <c r="A18" s="4" t="inlineStr">
        <is>
          <t>Net (loss) income per share, basic (in USD per share)</t>
        </is>
      </c>
      <c r="B18" s="8" t="n">
        <v>-0.5600000000000001</v>
      </c>
      <c r="C18" s="8" t="n">
        <v>3.11</v>
      </c>
      <c r="D18" s="8" t="n">
        <v>-0.16</v>
      </c>
    </row>
    <row r="19">
      <c r="A19" s="4" t="inlineStr">
        <is>
          <t>Net loss per share, diluted (in USD per share)</t>
        </is>
      </c>
      <c r="B19" s="8" t="n">
        <v>-0.5600000000000001</v>
      </c>
      <c r="C19" s="8" t="n">
        <v>-0.35</v>
      </c>
      <c r="D19" s="8" t="n">
        <v>-0.16</v>
      </c>
    </row>
    <row r="20">
      <c r="A20" s="4" t="inlineStr">
        <is>
          <t>Weighted-average shares outstanding, basic (in shares)</t>
        </is>
      </c>
      <c r="B20" s="6" t="n">
        <v>172216477</v>
      </c>
      <c r="C20" s="6" t="n">
        <v>104324059</v>
      </c>
      <c r="D20" s="6" t="n">
        <v>86643714</v>
      </c>
    </row>
    <row r="21">
      <c r="A21" s="4" t="inlineStr">
        <is>
          <t>Weighted-average shares outstanding, diluted (in shares)</t>
        </is>
      </c>
      <c r="B21" s="6" t="n">
        <v>172216477</v>
      </c>
      <c r="C21" s="6" t="n">
        <v>112570960</v>
      </c>
      <c r="D21" s="6" t="n">
        <v>86643714</v>
      </c>
    </row>
    <row r="22">
      <c r="A22" s="4" t="inlineStr">
        <is>
          <t>Product sales and other</t>
        </is>
      </c>
    </row>
    <row r="23">
      <c r="A23" s="4" t="inlineStr">
        <is>
          <t>Revenues</t>
        </is>
      </c>
      <c r="B23" s="5" t="n">
        <v>200</v>
      </c>
      <c r="C23" s="5" t="n">
        <v>0</v>
      </c>
      <c r="D23" s="5" t="n">
        <v>0</v>
      </c>
    </row>
    <row r="24">
      <c r="A24" s="4" t="inlineStr">
        <is>
          <t>Cost of revenues</t>
        </is>
      </c>
      <c r="B24" s="5" t="n">
        <v>-2737</v>
      </c>
      <c r="C24" s="5" t="n">
        <v>0</v>
      </c>
      <c r="D2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chedule of shares of common stock issued immediately following the consummation of the Business Combination (Details)</t>
        </is>
      </c>
      <c r="B1" s="2" t="inlineStr">
        <is>
          <t>Dec. 31, 2020shares</t>
        </is>
      </c>
    </row>
    <row r="2">
      <c r="A2" s="3" t="inlineStr">
        <is>
          <t>Reverse Recapitalization [Abstract]</t>
        </is>
      </c>
    </row>
    <row r="3">
      <c r="A3" s="4" t="inlineStr">
        <is>
          <t>Common stock, outstanding prior to Business Combination</t>
        </is>
      </c>
      <c r="B3" s="6" t="n">
        <v>23300917</v>
      </c>
    </row>
    <row r="4">
      <c r="A4" s="4" t="inlineStr">
        <is>
          <t>Less: redemption of TortoiseCorp shares</t>
        </is>
      </c>
      <c r="B4" s="6" t="n">
        <v>-3308</v>
      </c>
    </row>
    <row r="5">
      <c r="A5" s="4" t="inlineStr">
        <is>
          <t>Common stock of TortoiseCorp</t>
        </is>
      </c>
      <c r="B5" s="6" t="n">
        <v>23297609</v>
      </c>
    </row>
    <row r="6">
      <c r="A6" s="4" t="inlineStr">
        <is>
          <t>TortoiseCorp founder shares</t>
        </is>
      </c>
      <c r="B6" s="6" t="n">
        <v>5825230</v>
      </c>
    </row>
    <row r="7">
      <c r="A7" s="4" t="inlineStr">
        <is>
          <t>Shares issued in PIPE</t>
        </is>
      </c>
      <c r="B7" s="6" t="n">
        <v>30750000</v>
      </c>
    </row>
    <row r="8">
      <c r="A8" s="4" t="inlineStr">
        <is>
          <t>Shares issued in connection with forward purchase agreement</t>
        </is>
      </c>
      <c r="B8" s="6" t="n">
        <v>1750000</v>
      </c>
    </row>
    <row r="9">
      <c r="A9" s="4" t="inlineStr">
        <is>
          <t>Business Combination, PIPE, and forward purchase agreement financing shares</t>
        </is>
      </c>
      <c r="B9" s="6" t="n">
        <v>61622839</v>
      </c>
    </row>
    <row r="10">
      <c r="A10" s="4" t="inlineStr">
        <is>
          <t>Legacy Hyliion shares</t>
        </is>
      </c>
      <c r="B10" s="6" t="n">
        <v>92278990</v>
      </c>
    </row>
    <row r="11">
      <c r="A11" s="4" t="inlineStr">
        <is>
          <t>Total shares of common stock immediately after Business Combination</t>
        </is>
      </c>
      <c r="B11" s="6" t="n">
        <v>153901829</v>
      </c>
    </row>
    <row r="12">
      <c r="A12" s="4" t="inlineStr">
        <is>
          <t>Hyliion Holdings Corp. exercise of warrants</t>
        </is>
      </c>
      <c r="B12" s="6" t="n">
        <v>15414592</v>
      </c>
    </row>
    <row r="13">
      <c r="A13" s="4" t="inlineStr">
        <is>
          <t>common stock (in shares)</t>
        </is>
      </c>
      <c r="B13" s="6" t="n">
        <v>169316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chedule of Legacy Hyliion shares (Details)</t>
        </is>
      </c>
      <c r="B1" s="2" t="inlineStr">
        <is>
          <t>Dec. 31, 2020shares</t>
        </is>
      </c>
    </row>
    <row r="2">
      <c r="A2" s="4" t="inlineStr">
        <is>
          <t>Legacy Hyliion shares</t>
        </is>
      </c>
    </row>
    <row r="3">
      <c r="A3" s="3" t="inlineStr">
        <is>
          <t>Reverse Recapitalization (Details) - Schedule of Legacy Hyliion shares [Line Items]</t>
        </is>
      </c>
    </row>
    <row r="4">
      <c r="A4" s="4" t="inlineStr">
        <is>
          <t>Balance at December 31, 2018</t>
        </is>
      </c>
      <c r="B4" s="6" t="n">
        <v>24453750</v>
      </c>
    </row>
    <row r="5">
      <c r="A5" s="4" t="inlineStr">
        <is>
          <t>Recapitalization applied to Series A outstanding at December 31, 2018</t>
        </is>
      </c>
      <c r="B5" s="6" t="n">
        <v>34799813</v>
      </c>
    </row>
    <row r="6">
      <c r="A6" s="4" t="inlineStr">
        <is>
          <t>Exercise of common stock options - 2019</t>
        </is>
      </c>
      <c r="B6" s="6" t="n">
        <v>286874</v>
      </c>
    </row>
    <row r="7">
      <c r="A7" s="4" t="inlineStr">
        <is>
          <t>Exercise of common stock options - 2020 (pre-Closing)</t>
        </is>
      </c>
      <c r="B7" s="6" t="n">
        <v>763216</v>
      </c>
    </row>
    <row r="8">
      <c r="A8" s="4" t="inlineStr">
        <is>
          <t>Conversion of convertible notes payable to common stock</t>
        </is>
      </c>
      <c r="B8" s="6" t="n">
        <v>2336235</v>
      </c>
    </row>
    <row r="9">
      <c r="A9" s="4" t="inlineStr">
        <is>
          <t>Legacy Hyliion shares, effected for Exchange Ratio</t>
        </is>
      </c>
    </row>
    <row r="10">
      <c r="A10" s="3" t="inlineStr">
        <is>
          <t>Reverse Recapitalization (Details) - Schedule of Legacy Hyliion shares [Line Items]</t>
        </is>
      </c>
    </row>
    <row r="11">
      <c r="A11" s="4" t="inlineStr">
        <is>
          <t>Balance at December 31, 2018</t>
        </is>
      </c>
      <c r="B11" s="6" t="n">
        <v>35634061</v>
      </c>
    </row>
    <row r="12">
      <c r="A12" s="4" t="inlineStr">
        <is>
          <t>Recapitalization applied to Series A outstanding at December 31, 2018</t>
        </is>
      </c>
      <c r="B12" s="6" t="n">
        <v>50710369</v>
      </c>
    </row>
    <row r="13">
      <c r="A13" s="4" t="inlineStr">
        <is>
          <t>Exercise of common stock options - 2019</t>
        </is>
      </c>
      <c r="B13" s="6" t="n">
        <v>418033</v>
      </c>
    </row>
    <row r="14">
      <c r="A14" s="4" t="inlineStr">
        <is>
          <t>Exercise of common stock options - 2020 (pre-Closing)</t>
        </is>
      </c>
      <c r="B14" s="6" t="n">
        <v>1112160</v>
      </c>
    </row>
    <row r="15">
      <c r="A15" s="4" t="inlineStr">
        <is>
          <t>Conversion of convertible notes payable to common stock</t>
        </is>
      </c>
      <c r="B15" s="6" t="n">
        <v>4404367</v>
      </c>
    </row>
    <row r="16">
      <c r="A16" s="4" t="inlineStr">
        <is>
          <t>Legacy Hyliion shares</t>
        </is>
      </c>
      <c r="B16" s="6" t="n">
        <v>92278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Dec. 31, 2021</t>
        </is>
      </c>
      <c r="C1" s="2" t="inlineStr">
        <is>
          <t>Dec. 31, 2020</t>
        </is>
      </c>
    </row>
    <row r="2">
      <c r="A2" s="3" t="inlineStr">
        <is>
          <t>Debt (Details) - Schedule of carrying value of debt [Line Items]</t>
        </is>
      </c>
    </row>
    <row r="3">
      <c r="A3" s="4" t="inlineStr">
        <is>
          <t>Finance lease obligations</t>
        </is>
      </c>
      <c r="B3" s="5" t="n">
        <v>0</v>
      </c>
    </row>
    <row r="4">
      <c r="A4" s="4" t="inlineStr">
        <is>
          <t>Debt</t>
        </is>
      </c>
    </row>
    <row r="5">
      <c r="A5" s="3" t="inlineStr">
        <is>
          <t>Debt (Details) - Schedule of carrying value of debt [Line Items]</t>
        </is>
      </c>
    </row>
    <row r="6">
      <c r="A6" s="4" t="inlineStr">
        <is>
          <t>Paycheck Protection Program loan</t>
        </is>
      </c>
      <c r="B6" s="6" t="n">
        <v>0</v>
      </c>
      <c r="C6" s="5" t="n">
        <v>908</v>
      </c>
    </row>
    <row r="7">
      <c r="A7" s="4" t="inlineStr">
        <is>
          <t>Finance lease obligations</t>
        </is>
      </c>
      <c r="B7" s="6" t="n">
        <v>0</v>
      </c>
      <c r="C7" s="6" t="n">
        <v>49</v>
      </c>
    </row>
    <row r="8">
      <c r="A8" s="4" t="inlineStr">
        <is>
          <t>Total notes payable</t>
        </is>
      </c>
      <c r="B8" s="6" t="n">
        <v>0</v>
      </c>
      <c r="C8" s="6" t="n">
        <v>957</v>
      </c>
    </row>
    <row r="9">
      <c r="A9" s="4" t="inlineStr">
        <is>
          <t>Less current portion</t>
        </is>
      </c>
      <c r="B9" s="6" t="n">
        <v>0</v>
      </c>
      <c r="C9" s="6" t="n">
        <v>-49</v>
      </c>
    </row>
    <row r="10">
      <c r="A10" s="4" t="inlineStr">
        <is>
          <t>Debt, net of current portion</t>
        </is>
      </c>
      <c r="B10" s="5" t="n">
        <v>0</v>
      </c>
      <c r="C10" s="5" t="n">
        <v>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 $ / shares in Units, $ in Thousands</t>
        </is>
      </c>
      <c r="B1" s="2" t="inlineStr">
        <is>
          <t>Oct. 01, 2020</t>
        </is>
      </c>
      <c r="C1" s="2" t="inlineStr">
        <is>
          <t>Aug. 31, 2020</t>
        </is>
      </c>
      <c r="D1" s="2" t="inlineStr">
        <is>
          <t>May 31, 2020</t>
        </is>
      </c>
      <c r="E1" s="2" t="inlineStr">
        <is>
          <t>Jan. 31, 2020</t>
        </is>
      </c>
      <c r="F1" s="2" t="inlineStr">
        <is>
          <t>Dec. 31, 2019</t>
        </is>
      </c>
      <c r="G1" s="2" t="inlineStr">
        <is>
          <t>Jul. 31, 2019</t>
        </is>
      </c>
      <c r="H1" s="2" t="inlineStr">
        <is>
          <t>Dec. 31, 2021</t>
        </is>
      </c>
      <c r="I1" s="2" t="inlineStr">
        <is>
          <t>Dec. 31, 2020</t>
        </is>
      </c>
      <c r="J1" s="2" t="inlineStr">
        <is>
          <t>Dec. 31, 2019</t>
        </is>
      </c>
      <c r="K1" s="2" t="inlineStr">
        <is>
          <t>Dec. 31, 2018</t>
        </is>
      </c>
    </row>
    <row r="2">
      <c r="A2" s="3" t="inlineStr">
        <is>
          <t>Debt (Details) [Line Items]</t>
        </is>
      </c>
    </row>
    <row r="3">
      <c r="A3" s="4" t="inlineStr">
        <is>
          <t>Interest</t>
        </is>
      </c>
      <c r="E3" s="4" t="inlineStr">
        <is>
          <t>4.00%</t>
        </is>
      </c>
    </row>
    <row r="4">
      <c r="A4" s="4" t="inlineStr">
        <is>
          <t>Equity financing</t>
        </is>
      </c>
      <c r="E4" s="5" t="n">
        <v>15000</v>
      </c>
      <c r="F4" s="5" t="n">
        <v>15000</v>
      </c>
    </row>
    <row r="5">
      <c r="A5" s="4" t="inlineStr">
        <is>
          <t>Conversion price</t>
        </is>
      </c>
      <c r="G5" s="4" t="inlineStr">
        <is>
          <t>25.00%</t>
        </is>
      </c>
      <c r="K5" s="4" t="inlineStr">
        <is>
          <t>35.00%</t>
        </is>
      </c>
    </row>
    <row r="6">
      <c r="A6" s="4" t="inlineStr">
        <is>
          <t>Pre-money valuation</t>
        </is>
      </c>
      <c r="G6" s="5" t="n">
        <v>100000</v>
      </c>
      <c r="K6" s="5" t="n">
        <v>100000</v>
      </c>
    </row>
    <row r="7">
      <c r="A7" s="4" t="inlineStr">
        <is>
          <t>Divided</t>
        </is>
      </c>
      <c r="F7" s="4" t="inlineStr">
        <is>
          <t>50.00%</t>
        </is>
      </c>
    </row>
    <row r="8">
      <c r="A8" s="4" t="inlineStr">
        <is>
          <t>Additional interest</t>
        </is>
      </c>
      <c r="E8" s="4" t="inlineStr">
        <is>
          <t>3.00%</t>
        </is>
      </c>
      <c r="F8" s="4" t="inlineStr">
        <is>
          <t>3.00%</t>
        </is>
      </c>
      <c r="G8" s="4" t="inlineStr">
        <is>
          <t>3.00%</t>
        </is>
      </c>
      <c r="J8" s="4" t="inlineStr">
        <is>
          <t>3.00%</t>
        </is>
      </c>
      <c r="K8" s="4" t="inlineStr">
        <is>
          <t>3.00%</t>
        </is>
      </c>
    </row>
    <row r="9">
      <c r="A9" s="4" t="inlineStr">
        <is>
          <t>Conversion features amount</t>
        </is>
      </c>
      <c r="E9" s="5" t="n">
        <v>2700</v>
      </c>
      <c r="H9" s="5" t="n">
        <v>6000</v>
      </c>
      <c r="K9" s="5" t="n">
        <v>1800</v>
      </c>
    </row>
    <row r="10">
      <c r="A10" s="4" t="inlineStr">
        <is>
          <t>Equity financing per share price</t>
        </is>
      </c>
      <c r="E10" s="4" t="inlineStr">
        <is>
          <t>50.00%</t>
        </is>
      </c>
      <c r="F10" s="4" t="inlineStr">
        <is>
          <t>50.00%</t>
        </is>
      </c>
    </row>
    <row r="11">
      <c r="A11" s="4" t="inlineStr">
        <is>
          <t>Subsequent equity financing</t>
        </is>
      </c>
      <c r="E11" s="5" t="n">
        <v>15000</v>
      </c>
    </row>
    <row r="12">
      <c r="A12" s="4" t="inlineStr">
        <is>
          <t>Conversion price</t>
        </is>
      </c>
      <c r="F12" s="5" t="n">
        <v>1400</v>
      </c>
      <c r="J12" s="5" t="n">
        <v>1400</v>
      </c>
    </row>
    <row r="13">
      <c r="A13" s="4" t="inlineStr">
        <is>
          <t>Commercial debt</t>
        </is>
      </c>
      <c r="E13" s="6" t="n">
        <v>10000</v>
      </c>
    </row>
    <row r="14">
      <c r="A14" s="4" t="inlineStr">
        <is>
          <t>Accrued paid-in-kind interest</t>
        </is>
      </c>
      <c r="B14" s="5" t="n">
        <v>26800</v>
      </c>
    </row>
    <row r="15">
      <c r="A15" s="4" t="inlineStr">
        <is>
          <t>Convertible redeemable preferred stock (in shares)</t>
        </is>
      </c>
      <c r="B15" s="6" t="n">
        <v>34799813</v>
      </c>
    </row>
    <row r="16">
      <c r="A16" s="4" t="inlineStr">
        <is>
          <t>Common stock aggregate (in shares)</t>
        </is>
      </c>
      <c r="B16" s="6" t="n">
        <v>3404367</v>
      </c>
    </row>
    <row r="17">
      <c r="A17" s="4" t="inlineStr">
        <is>
          <t>Shares, Issued</t>
        </is>
      </c>
      <c r="B17" s="6" t="n">
        <v>1000000</v>
      </c>
    </row>
    <row r="18">
      <c r="A18" s="4" t="inlineStr">
        <is>
          <t>Fair value grant</t>
        </is>
      </c>
      <c r="B18" s="5" t="n">
        <v>10</v>
      </c>
    </row>
    <row r="19">
      <c r="A19" s="4" t="inlineStr">
        <is>
          <t>Loss on extinguishment</t>
        </is>
      </c>
      <c r="B19" s="5" t="n">
        <v>-10200</v>
      </c>
      <c r="H19" s="5" t="n">
        <v>0</v>
      </c>
      <c r="I19" s="5" t="n">
        <v>-10170</v>
      </c>
      <c r="J19" s="5" t="n">
        <v>0</v>
      </c>
    </row>
    <row r="20">
      <c r="A20" s="4" t="inlineStr">
        <is>
          <t>Proceeds from loans receivable</t>
        </is>
      </c>
      <c r="D20" s="5" t="n">
        <v>900</v>
      </c>
    </row>
    <row r="21">
      <c r="A21" s="4" t="inlineStr">
        <is>
          <t>Aggregate number of convertible stock (in shares)</t>
        </is>
      </c>
      <c r="B21" s="6" t="n">
        <v>2336235</v>
      </c>
      <c r="H21" s="9" t="n">
        <v>1.45720232</v>
      </c>
    </row>
    <row r="22">
      <c r="A22" s="4" t="inlineStr">
        <is>
          <t>2018 Note</t>
        </is>
      </c>
    </row>
    <row r="23">
      <c r="A23" s="3" t="inlineStr">
        <is>
          <t>Debt (Details) [Line Items]</t>
        </is>
      </c>
    </row>
    <row r="24">
      <c r="A24" s="4" t="inlineStr">
        <is>
          <t>Convertible notes payable</t>
        </is>
      </c>
      <c r="K24" s="5" t="n">
        <v>5000</v>
      </c>
    </row>
    <row r="25">
      <c r="A25" s="4" t="inlineStr">
        <is>
          <t>Interest</t>
        </is>
      </c>
      <c r="K25" s="4" t="inlineStr">
        <is>
          <t>6.00%</t>
        </is>
      </c>
    </row>
    <row r="26">
      <c r="A26" s="4" t="inlineStr">
        <is>
          <t>Maturity period</t>
        </is>
      </c>
      <c r="K26" s="4" t="inlineStr">
        <is>
          <t>2 years</t>
        </is>
      </c>
    </row>
    <row r="27">
      <c r="A27" s="4" t="inlineStr">
        <is>
          <t>Equity financing</t>
        </is>
      </c>
      <c r="K27" s="5" t="n">
        <v>5000</v>
      </c>
    </row>
    <row r="28">
      <c r="A28" s="4" t="inlineStr">
        <is>
          <t>Divided</t>
        </is>
      </c>
      <c r="K28" s="4" t="inlineStr">
        <is>
          <t>65.00%</t>
        </is>
      </c>
    </row>
    <row r="29">
      <c r="A29" s="4" t="inlineStr">
        <is>
          <t>Additional interest</t>
        </is>
      </c>
      <c r="K29" s="4" t="inlineStr">
        <is>
          <t>9.00%</t>
        </is>
      </c>
    </row>
    <row r="30">
      <c r="A30" s="4" t="inlineStr">
        <is>
          <t>2019 Note</t>
        </is>
      </c>
    </row>
    <row r="31">
      <c r="A31" s="3" t="inlineStr">
        <is>
          <t>Debt (Details) [Line Items]</t>
        </is>
      </c>
    </row>
    <row r="32">
      <c r="A32" s="4" t="inlineStr">
        <is>
          <t>Convertible notes payable</t>
        </is>
      </c>
      <c r="G32" s="5" t="n">
        <v>13600</v>
      </c>
    </row>
    <row r="33">
      <c r="A33" s="4" t="inlineStr">
        <is>
          <t>Interest</t>
        </is>
      </c>
      <c r="F33" s="4" t="inlineStr">
        <is>
          <t>6.00%</t>
        </is>
      </c>
      <c r="G33" s="4" t="inlineStr">
        <is>
          <t>6.00%</t>
        </is>
      </c>
      <c r="J33" s="4" t="inlineStr">
        <is>
          <t>6.00%</t>
        </is>
      </c>
    </row>
    <row r="34">
      <c r="A34" s="4" t="inlineStr">
        <is>
          <t>Maturity period</t>
        </is>
      </c>
      <c r="F34" s="4" t="inlineStr">
        <is>
          <t>1 year</t>
        </is>
      </c>
      <c r="J34" s="4" t="inlineStr">
        <is>
          <t>1 year</t>
        </is>
      </c>
    </row>
    <row r="35">
      <c r="A35" s="4" t="inlineStr">
        <is>
          <t>Equity financing</t>
        </is>
      </c>
      <c r="F35" s="5" t="n">
        <v>35000</v>
      </c>
      <c r="G35" s="5" t="n">
        <v>15000</v>
      </c>
    </row>
    <row r="36">
      <c r="A36" s="4" t="inlineStr">
        <is>
          <t>Divided</t>
        </is>
      </c>
      <c r="G36" s="4" t="inlineStr">
        <is>
          <t>75.00%</t>
        </is>
      </c>
    </row>
    <row r="37">
      <c r="A37" s="4" t="inlineStr">
        <is>
          <t>Additional interest</t>
        </is>
      </c>
      <c r="F37" s="4" t="inlineStr">
        <is>
          <t>9.00%</t>
        </is>
      </c>
      <c r="G37" s="4" t="inlineStr">
        <is>
          <t>9.00%</t>
        </is>
      </c>
      <c r="J37" s="4" t="inlineStr">
        <is>
          <t>9.00%</t>
        </is>
      </c>
    </row>
    <row r="38">
      <c r="A38" s="4" t="inlineStr">
        <is>
          <t>Modified rate (percent)</t>
        </is>
      </c>
      <c r="G38" s="4" t="inlineStr">
        <is>
          <t>4.00%</t>
        </is>
      </c>
    </row>
    <row r="39">
      <c r="A39" s="4" t="inlineStr">
        <is>
          <t>Secured notes</t>
        </is>
      </c>
      <c r="G39" s="5" t="n">
        <v>1800</v>
      </c>
    </row>
    <row r="40">
      <c r="A40" s="4" t="inlineStr">
        <is>
          <t>Equity financing per share price</t>
        </is>
      </c>
      <c r="F40" s="4" t="inlineStr">
        <is>
          <t>50.00%</t>
        </is>
      </c>
    </row>
    <row r="41">
      <c r="A41" s="4" t="inlineStr">
        <is>
          <t>Subsequent equity financing</t>
        </is>
      </c>
      <c r="F41" s="5" t="n">
        <v>35000</v>
      </c>
    </row>
    <row r="42">
      <c r="A42" s="4" t="inlineStr">
        <is>
          <t>Maturity extension option</t>
        </is>
      </c>
      <c r="F42" s="4" t="inlineStr">
        <is>
          <t>1 year</t>
        </is>
      </c>
    </row>
    <row r="43">
      <c r="A43" s="4" t="inlineStr">
        <is>
          <t>Optional extension period</t>
        </is>
      </c>
      <c r="F43" s="4" t="inlineStr">
        <is>
          <t>2 years</t>
        </is>
      </c>
    </row>
    <row r="44">
      <c r="A44" s="4" t="inlineStr">
        <is>
          <t>2019 Note | Minimum</t>
        </is>
      </c>
    </row>
    <row r="45">
      <c r="A45" s="3" t="inlineStr">
        <is>
          <t>Debt (Details) [Line Items]</t>
        </is>
      </c>
    </row>
    <row r="46">
      <c r="A46" s="4" t="inlineStr">
        <is>
          <t>Maturity period</t>
        </is>
      </c>
      <c r="G46" s="4" t="inlineStr">
        <is>
          <t>2 years</t>
        </is>
      </c>
    </row>
    <row r="47">
      <c r="A47" s="4" t="inlineStr">
        <is>
          <t>2019 Note | Maximum</t>
        </is>
      </c>
    </row>
    <row r="48">
      <c r="A48" s="3" t="inlineStr">
        <is>
          <t>Debt (Details) [Line Items]</t>
        </is>
      </c>
    </row>
    <row r="49">
      <c r="A49" s="4" t="inlineStr">
        <is>
          <t>Maturity period</t>
        </is>
      </c>
      <c r="G49" s="4" t="inlineStr">
        <is>
          <t>5 years</t>
        </is>
      </c>
    </row>
    <row r="50">
      <c r="A50" s="4" t="inlineStr">
        <is>
          <t>December 2019 Note</t>
        </is>
      </c>
    </row>
    <row r="51">
      <c r="A51" s="3" t="inlineStr">
        <is>
          <t>Debt (Details) [Line Items]</t>
        </is>
      </c>
    </row>
    <row r="52">
      <c r="A52" s="4" t="inlineStr">
        <is>
          <t>Convertible notes payable</t>
        </is>
      </c>
      <c r="F52" s="5" t="n">
        <v>3200</v>
      </c>
      <c r="J52" s="5" t="n">
        <v>3200</v>
      </c>
    </row>
    <row r="53">
      <c r="A53" s="4" t="inlineStr">
        <is>
          <t>January 2020 Note</t>
        </is>
      </c>
    </row>
    <row r="54">
      <c r="A54" s="3" t="inlineStr">
        <is>
          <t>Debt (Details) [Line Items]</t>
        </is>
      </c>
    </row>
    <row r="55">
      <c r="A55" s="4" t="inlineStr">
        <is>
          <t>Convertible notes payable</t>
        </is>
      </c>
      <c r="E55" s="5" t="n">
        <v>3200</v>
      </c>
    </row>
    <row r="56">
      <c r="A56" s="4" t="inlineStr">
        <is>
          <t>Interest</t>
        </is>
      </c>
      <c r="E56" s="4" t="inlineStr">
        <is>
          <t>6.00%</t>
        </is>
      </c>
    </row>
    <row r="57">
      <c r="A57" s="4" t="inlineStr">
        <is>
          <t>Maturity period</t>
        </is>
      </c>
      <c r="G57" s="4" t="inlineStr">
        <is>
          <t>5 years</t>
        </is>
      </c>
    </row>
    <row r="58">
      <c r="A58" s="4" t="inlineStr">
        <is>
          <t>Additional interest</t>
        </is>
      </c>
      <c r="E58" s="4" t="inlineStr">
        <is>
          <t>9.00%</t>
        </is>
      </c>
    </row>
    <row r="59">
      <c r="A59" s="4" t="inlineStr">
        <is>
          <t>Maturity extension option</t>
        </is>
      </c>
      <c r="E59" s="4" t="inlineStr">
        <is>
          <t>5 years</t>
        </is>
      </c>
    </row>
    <row r="60">
      <c r="A60" s="4" t="inlineStr">
        <is>
          <t>Term Loan</t>
        </is>
      </c>
    </row>
    <row r="61">
      <c r="A61" s="3" t="inlineStr">
        <is>
          <t>Debt (Details) [Line Items]</t>
        </is>
      </c>
    </row>
    <row r="62">
      <c r="A62" s="4" t="inlineStr">
        <is>
          <t>Interest</t>
        </is>
      </c>
      <c r="C62" s="4" t="inlineStr">
        <is>
          <t>0.50%</t>
        </is>
      </c>
    </row>
    <row r="63">
      <c r="A63" s="4" t="inlineStr">
        <is>
          <t>Debt principal payment</t>
        </is>
      </c>
      <c r="C63" s="5" t="n">
        <v>10100</v>
      </c>
    </row>
    <row r="64">
      <c r="A64" s="4" t="inlineStr">
        <is>
          <t>Payments of financing costs</t>
        </is>
      </c>
      <c r="C64" s="5" t="n">
        <v>500</v>
      </c>
    </row>
    <row r="65">
      <c r="A65" s="4" t="inlineStr">
        <is>
          <t>Debt, interest rate</t>
        </is>
      </c>
      <c r="C65" s="4" t="inlineStr">
        <is>
          <t>6.50%</t>
        </is>
      </c>
    </row>
    <row r="66">
      <c r="A66" s="4" t="inlineStr">
        <is>
          <t>Basis spread on variable rate</t>
        </is>
      </c>
      <c r="C66" s="4" t="inlineStr">
        <is>
          <t>1.00%</t>
        </is>
      </c>
    </row>
    <row r="67">
      <c r="A67" s="4" t="inlineStr">
        <is>
          <t>Term Loan bore interest</t>
        </is>
      </c>
      <c r="C67" s="4" t="inlineStr">
        <is>
          <t>8.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Details) - USD ($) $ in Thousands</t>
        </is>
      </c>
      <c r="B1" s="2" t="inlineStr">
        <is>
          <t>Dec. 31, 2021</t>
        </is>
      </c>
      <c r="C1" s="2" t="inlineStr">
        <is>
          <t>Dec. 31, 2020</t>
        </is>
      </c>
    </row>
    <row r="2">
      <c r="A2" s="4" t="inlineStr">
        <is>
          <t>Total held-to-maturity investments</t>
        </is>
      </c>
    </row>
    <row r="3">
      <c r="A3" s="3" t="inlineStr">
        <is>
          <t>Held-to-maturity investments</t>
        </is>
      </c>
    </row>
    <row r="4">
      <c r="A4" s="4" t="inlineStr">
        <is>
          <t>Amortized Cost</t>
        </is>
      </c>
      <c r="B4" s="5" t="n">
        <v>299004</v>
      </c>
      <c r="C4" s="5" t="n">
        <v>237851</v>
      </c>
    </row>
    <row r="5">
      <c r="A5" s="4" t="inlineStr">
        <is>
          <t>Gross Unrealized Gains</t>
        </is>
      </c>
      <c r="B5" s="6" t="n">
        <v>5</v>
      </c>
      <c r="C5" s="6" t="n">
        <v>0</v>
      </c>
    </row>
    <row r="6">
      <c r="A6" s="4" t="inlineStr">
        <is>
          <t>Gross Unrealized Losses</t>
        </is>
      </c>
      <c r="B6" s="6" t="n">
        <v>-1106</v>
      </c>
      <c r="C6" s="6" t="n">
        <v>-79</v>
      </c>
    </row>
    <row r="7">
      <c r="A7" s="4" t="inlineStr">
        <is>
          <t>Fair Value</t>
        </is>
      </c>
      <c r="B7" s="6" t="n">
        <v>297903</v>
      </c>
      <c r="C7" s="6" t="n">
        <v>237772</v>
      </c>
    </row>
    <row r="8">
      <c r="A8" s="4" t="inlineStr">
        <is>
          <t>Commercial paper</t>
        </is>
      </c>
    </row>
    <row r="9">
      <c r="A9" s="3" t="inlineStr">
        <is>
          <t>Held-to-maturity investments</t>
        </is>
      </c>
    </row>
    <row r="10">
      <c r="A10" s="4" t="inlineStr">
        <is>
          <t>Amortized Cost</t>
        </is>
      </c>
      <c r="B10" s="6" t="n">
        <v>73908</v>
      </c>
      <c r="C10" s="6" t="n">
        <v>37963</v>
      </c>
    </row>
    <row r="11">
      <c r="A11" s="4" t="inlineStr">
        <is>
          <t>Gross Unrealized Gains</t>
        </is>
      </c>
      <c r="B11" s="6" t="n">
        <v>2</v>
      </c>
      <c r="C11" s="6" t="n">
        <v>0</v>
      </c>
    </row>
    <row r="12">
      <c r="A12" s="4" t="inlineStr">
        <is>
          <t>Gross Unrealized Losses</t>
        </is>
      </c>
      <c r="B12" s="6" t="n">
        <v>-31</v>
      </c>
      <c r="C12" s="6" t="n">
        <v>-15</v>
      </c>
    </row>
    <row r="13">
      <c r="A13" s="4" t="inlineStr">
        <is>
          <t>Fair Value</t>
        </is>
      </c>
      <c r="B13" s="6" t="n">
        <v>73879</v>
      </c>
      <c r="C13" s="6" t="n">
        <v>37948</v>
      </c>
    </row>
    <row r="14">
      <c r="A14" s="4" t="inlineStr">
        <is>
          <t>U.S. government agency bonds</t>
        </is>
      </c>
    </row>
    <row r="15">
      <c r="A15" s="3" t="inlineStr">
        <is>
          <t>Held-to-maturity investments</t>
        </is>
      </c>
    </row>
    <row r="16">
      <c r="A16" s="4" t="inlineStr">
        <is>
          <t>Amortized Cost</t>
        </is>
      </c>
      <c r="B16" s="6" t="n">
        <v>4450</v>
      </c>
    </row>
    <row r="17">
      <c r="A17" s="4" t="inlineStr">
        <is>
          <t>Gross Unrealized Gains</t>
        </is>
      </c>
      <c r="B17" s="6" t="n">
        <v>0</v>
      </c>
    </row>
    <row r="18">
      <c r="A18" s="4" t="inlineStr">
        <is>
          <t>Gross Unrealized Losses</t>
        </is>
      </c>
      <c r="B18" s="6" t="n">
        <v>-7</v>
      </c>
    </row>
    <row r="19">
      <c r="A19" s="4" t="inlineStr">
        <is>
          <t>Fair Value</t>
        </is>
      </c>
      <c r="B19" s="6" t="n">
        <v>4443</v>
      </c>
    </row>
    <row r="20">
      <c r="A20" s="4" t="inlineStr">
        <is>
          <t>U.S. treasury bills</t>
        </is>
      </c>
    </row>
    <row r="21">
      <c r="A21" s="3" t="inlineStr">
        <is>
          <t>Held-to-maturity investments</t>
        </is>
      </c>
    </row>
    <row r="22">
      <c r="A22" s="4" t="inlineStr">
        <is>
          <t>Amortized Cost</t>
        </is>
      </c>
      <c r="C22" s="6" t="n">
        <v>149996</v>
      </c>
    </row>
    <row r="23">
      <c r="A23" s="4" t="inlineStr">
        <is>
          <t>Gross Unrealized Gains</t>
        </is>
      </c>
      <c r="C23" s="6" t="n">
        <v>0</v>
      </c>
    </row>
    <row r="24">
      <c r="A24" s="4" t="inlineStr">
        <is>
          <t>Gross Unrealized Losses</t>
        </is>
      </c>
      <c r="C24" s="6" t="n">
        <v>-1</v>
      </c>
    </row>
    <row r="25">
      <c r="A25" s="4" t="inlineStr">
        <is>
          <t>Fair Value</t>
        </is>
      </c>
      <c r="C25" s="6" t="n">
        <v>149995</v>
      </c>
    </row>
    <row r="26">
      <c r="A26" s="4" t="inlineStr">
        <is>
          <t>State and municipal bonds</t>
        </is>
      </c>
    </row>
    <row r="27">
      <c r="A27" s="3" t="inlineStr">
        <is>
          <t>Held-to-maturity investments</t>
        </is>
      </c>
    </row>
    <row r="28">
      <c r="A28" s="4" t="inlineStr">
        <is>
          <t>Amortized Cost</t>
        </is>
      </c>
      <c r="B28" s="6" t="n">
        <v>17797</v>
      </c>
    </row>
    <row r="29">
      <c r="A29" s="4" t="inlineStr">
        <is>
          <t>Gross Unrealized Gains</t>
        </is>
      </c>
      <c r="B29" s="6" t="n">
        <v>0</v>
      </c>
    </row>
    <row r="30">
      <c r="A30" s="4" t="inlineStr">
        <is>
          <t>Gross Unrealized Losses</t>
        </is>
      </c>
      <c r="B30" s="6" t="n">
        <v>-115</v>
      </c>
    </row>
    <row r="31">
      <c r="A31" s="4" t="inlineStr">
        <is>
          <t>Fair Value</t>
        </is>
      </c>
      <c r="B31" s="6" t="n">
        <v>17682</v>
      </c>
    </row>
    <row r="32">
      <c r="A32" s="4" t="inlineStr">
        <is>
          <t>Corporate bonds and notes</t>
        </is>
      </c>
    </row>
    <row r="33">
      <c r="A33" s="3" t="inlineStr">
        <is>
          <t>Held-to-maturity investments</t>
        </is>
      </c>
    </row>
    <row r="34">
      <c r="A34" s="4" t="inlineStr">
        <is>
          <t>Amortized Cost</t>
        </is>
      </c>
      <c r="B34" s="6" t="n">
        <v>202849</v>
      </c>
      <c r="C34" s="6" t="n">
        <v>49892</v>
      </c>
    </row>
    <row r="35">
      <c r="A35" s="4" t="inlineStr">
        <is>
          <t>Gross Unrealized Gains</t>
        </is>
      </c>
      <c r="B35" s="6" t="n">
        <v>3</v>
      </c>
      <c r="C35" s="6" t="n">
        <v>0</v>
      </c>
    </row>
    <row r="36">
      <c r="A36" s="4" t="inlineStr">
        <is>
          <t>Gross Unrealized Losses</t>
        </is>
      </c>
      <c r="B36" s="6" t="n">
        <v>-953</v>
      </c>
      <c r="C36" s="6" t="n">
        <v>-63</v>
      </c>
    </row>
    <row r="37">
      <c r="A37" s="4" t="inlineStr">
        <is>
          <t>Fair Value</t>
        </is>
      </c>
      <c r="B37" s="5" t="n">
        <v>201899</v>
      </c>
      <c r="C37" s="5" t="n">
        <v>49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 (Details) - Total held-to-maturity securities - USD ($) $ in Thousands</t>
        </is>
      </c>
      <c r="B1" s="2" t="inlineStr">
        <is>
          <t>Dec. 31, 2021</t>
        </is>
      </c>
      <c r="C1" s="2" t="inlineStr">
        <is>
          <t>Dec. 31, 2020</t>
        </is>
      </c>
    </row>
    <row r="2">
      <c r="A2" s="3" t="inlineStr">
        <is>
          <t>Investments (Details) - Schedule of investment maturity [Line Items]</t>
        </is>
      </c>
    </row>
    <row r="3">
      <c r="A3" s="4" t="inlineStr">
        <is>
          <t>Amortized Cost, Due in one year or less</t>
        </is>
      </c>
      <c r="B3" s="5" t="n">
        <v>118787</v>
      </c>
      <c r="C3" s="5" t="n">
        <v>201881</v>
      </c>
    </row>
    <row r="4">
      <c r="A4" s="4" t="inlineStr">
        <is>
          <t>Fair Value, Due in one year or less</t>
        </is>
      </c>
      <c r="B4" s="6" t="n">
        <v>118714</v>
      </c>
      <c r="C4" s="6" t="n">
        <v>201864</v>
      </c>
    </row>
    <row r="5">
      <c r="A5" s="4" t="inlineStr">
        <is>
          <t>Amortized Cost, Due after one year through five years</t>
        </is>
      </c>
      <c r="B5" s="6" t="n">
        <v>180217</v>
      </c>
      <c r="C5" s="6" t="n">
        <v>35970</v>
      </c>
    </row>
    <row r="6">
      <c r="A6" s="4" t="inlineStr">
        <is>
          <t>Fair Value, Due after one year through five years</t>
        </is>
      </c>
      <c r="B6" s="6" t="n">
        <v>179189</v>
      </c>
      <c r="C6" s="6" t="n">
        <v>35908</v>
      </c>
    </row>
    <row r="7">
      <c r="A7" s="4" t="inlineStr">
        <is>
          <t>Amortized Cost, Total held-to-maturity securities</t>
        </is>
      </c>
      <c r="B7" s="6" t="n">
        <v>299004</v>
      </c>
      <c r="C7" s="6" t="n">
        <v>237851</v>
      </c>
    </row>
    <row r="8">
      <c r="A8" s="4" t="inlineStr">
        <is>
          <t>Fair Value, Total held-to-maturity securities</t>
        </is>
      </c>
      <c r="B8" s="5" t="n">
        <v>297903</v>
      </c>
      <c r="C8" s="5" t="n">
        <v>237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Schedule of assets and liabilities that are measured at fair value on a recurring basi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Measurements (Details) - Schedule of assets and liabilities that are measured at fair value on a recurring basis [Line Items]</t>
        </is>
      </c>
    </row>
    <row r="4">
      <c r="A4" s="4" t="inlineStr">
        <is>
          <t>Cash and cash equivalents</t>
        </is>
      </c>
      <c r="B4" s="5" t="n">
        <v>258445</v>
      </c>
      <c r="C4" s="5" t="n">
        <v>389705</v>
      </c>
    </row>
    <row r="5">
      <c r="A5" s="4" t="inlineStr">
        <is>
          <t>Restricted cash</t>
        </is>
      </c>
      <c r="B5" s="6" t="n">
        <v>665</v>
      </c>
      <c r="C5" s="6" t="n">
        <v>0</v>
      </c>
      <c r="D5" s="5" t="n">
        <v>0</v>
      </c>
      <c r="E5" s="5" t="n">
        <v>0</v>
      </c>
    </row>
    <row r="6">
      <c r="A6" s="3" t="inlineStr">
        <is>
          <t>Held-to-maturity investments:</t>
        </is>
      </c>
    </row>
    <row r="7">
      <c r="A7" s="4" t="inlineStr">
        <is>
          <t>Total assets</t>
        </is>
      </c>
      <c r="B7" s="6" t="n">
        <v>557013</v>
      </c>
      <c r="C7" s="6" t="n">
        <v>627477</v>
      </c>
    </row>
    <row r="8">
      <c r="A8" s="4" t="inlineStr">
        <is>
          <t>Commercial paper</t>
        </is>
      </c>
    </row>
    <row r="9">
      <c r="A9" s="3" t="inlineStr">
        <is>
          <t>Held-to-maturity investments:</t>
        </is>
      </c>
    </row>
    <row r="10">
      <c r="A10" s="4" t="inlineStr">
        <is>
          <t>Fair Value</t>
        </is>
      </c>
      <c r="B10" s="6" t="n">
        <v>73879</v>
      </c>
      <c r="C10" s="6" t="n">
        <v>37948</v>
      </c>
    </row>
    <row r="11">
      <c r="A11" s="4" t="inlineStr">
        <is>
          <t>U.S. treasury bills</t>
        </is>
      </c>
    </row>
    <row r="12">
      <c r="A12" s="3" t="inlineStr">
        <is>
          <t>Held-to-maturity investments:</t>
        </is>
      </c>
    </row>
    <row r="13">
      <c r="A13" s="4" t="inlineStr">
        <is>
          <t>Fair Value</t>
        </is>
      </c>
      <c r="C13" s="6" t="n">
        <v>149995</v>
      </c>
    </row>
    <row r="14">
      <c r="A14" s="4" t="inlineStr">
        <is>
          <t>U.S. government agency bonds</t>
        </is>
      </c>
    </row>
    <row r="15">
      <c r="A15" s="3" t="inlineStr">
        <is>
          <t>Held-to-maturity investments:</t>
        </is>
      </c>
    </row>
    <row r="16">
      <c r="A16" s="4" t="inlineStr">
        <is>
          <t>Fair Value</t>
        </is>
      </c>
      <c r="B16" s="6" t="n">
        <v>4443</v>
      </c>
    </row>
    <row r="17">
      <c r="A17" s="4" t="inlineStr">
        <is>
          <t>State and municipal bonds</t>
        </is>
      </c>
    </row>
    <row r="18">
      <c r="A18" s="3" t="inlineStr">
        <is>
          <t>Held-to-maturity investments:</t>
        </is>
      </c>
    </row>
    <row r="19">
      <c r="A19" s="4" t="inlineStr">
        <is>
          <t>Fair Value</t>
        </is>
      </c>
      <c r="B19" s="6" t="n">
        <v>17682</v>
      </c>
    </row>
    <row r="20">
      <c r="A20" s="4" t="inlineStr">
        <is>
          <t>Corporate bonds and notes</t>
        </is>
      </c>
    </row>
    <row r="21">
      <c r="A21" s="3" t="inlineStr">
        <is>
          <t>Held-to-maturity investments:</t>
        </is>
      </c>
    </row>
    <row r="22">
      <c r="A22" s="4" t="inlineStr">
        <is>
          <t>Fair Value</t>
        </is>
      </c>
      <c r="B22" s="6" t="n">
        <v>201899</v>
      </c>
      <c r="C22" s="6" t="n">
        <v>49829</v>
      </c>
    </row>
    <row r="23">
      <c r="A23" s="4" t="inlineStr">
        <is>
          <t>Level I</t>
        </is>
      </c>
    </row>
    <row r="24">
      <c r="A24" s="3" t="inlineStr">
        <is>
          <t>Fair Value Measurements (Details) - Schedule of assets and liabilities that are measured at fair value on a recurring basis [Line Items]</t>
        </is>
      </c>
    </row>
    <row r="25">
      <c r="A25" s="4" t="inlineStr">
        <is>
          <t>Cash and cash equivalents</t>
        </is>
      </c>
      <c r="B25" s="6" t="n">
        <v>258445</v>
      </c>
      <c r="C25" s="6" t="n">
        <v>389705</v>
      </c>
    </row>
    <row r="26">
      <c r="A26" s="4" t="inlineStr">
        <is>
          <t>Restricted cash</t>
        </is>
      </c>
      <c r="B26" s="6" t="n">
        <v>665</v>
      </c>
    </row>
    <row r="27">
      <c r="A27" s="3" t="inlineStr">
        <is>
          <t>Held-to-maturity investments:</t>
        </is>
      </c>
    </row>
    <row r="28">
      <c r="A28" s="4" t="inlineStr">
        <is>
          <t>Total assets</t>
        </is>
      </c>
      <c r="B28" s="6" t="n">
        <v>259110</v>
      </c>
      <c r="C28" s="6" t="n">
        <v>389705</v>
      </c>
    </row>
    <row r="29">
      <c r="A29" s="4" t="inlineStr">
        <is>
          <t>Level I | Commercial paper</t>
        </is>
      </c>
    </row>
    <row r="30">
      <c r="A30" s="3" t="inlineStr">
        <is>
          <t>Held-to-maturity investments:</t>
        </is>
      </c>
    </row>
    <row r="31">
      <c r="A31" s="4" t="inlineStr">
        <is>
          <t>Fair Value</t>
        </is>
      </c>
      <c r="B31" s="6" t="n">
        <v>0</v>
      </c>
      <c r="C31" s="6" t="n">
        <v>0</v>
      </c>
    </row>
    <row r="32">
      <c r="A32" s="4" t="inlineStr">
        <is>
          <t>Level I | U.S. treasury bills</t>
        </is>
      </c>
    </row>
    <row r="33">
      <c r="A33" s="3" t="inlineStr">
        <is>
          <t>Held-to-maturity investments:</t>
        </is>
      </c>
    </row>
    <row r="34">
      <c r="A34" s="4" t="inlineStr">
        <is>
          <t>Fair Value</t>
        </is>
      </c>
      <c r="C34" s="6" t="n">
        <v>0</v>
      </c>
    </row>
    <row r="35">
      <c r="A35" s="4" t="inlineStr">
        <is>
          <t>Level I | U.S. government agency bonds</t>
        </is>
      </c>
    </row>
    <row r="36">
      <c r="A36" s="3" t="inlineStr">
        <is>
          <t>Held-to-maturity investments:</t>
        </is>
      </c>
    </row>
    <row r="37">
      <c r="A37" s="4" t="inlineStr">
        <is>
          <t>Fair Value</t>
        </is>
      </c>
      <c r="B37" s="6" t="n">
        <v>0</v>
      </c>
    </row>
    <row r="38">
      <c r="A38" s="4" t="inlineStr">
        <is>
          <t>Level I | State and municipal bonds</t>
        </is>
      </c>
    </row>
    <row r="39">
      <c r="A39" s="3" t="inlineStr">
        <is>
          <t>Held-to-maturity investments:</t>
        </is>
      </c>
    </row>
    <row r="40">
      <c r="A40" s="4" t="inlineStr">
        <is>
          <t>Fair Value</t>
        </is>
      </c>
      <c r="B40" s="6" t="n">
        <v>0</v>
      </c>
    </row>
    <row r="41">
      <c r="A41" s="4" t="inlineStr">
        <is>
          <t>Level I | Corporate bonds and notes</t>
        </is>
      </c>
    </row>
    <row r="42">
      <c r="A42" s="3" t="inlineStr">
        <is>
          <t>Held-to-maturity investments:</t>
        </is>
      </c>
    </row>
    <row r="43">
      <c r="A43" s="4" t="inlineStr">
        <is>
          <t>Fair Value</t>
        </is>
      </c>
      <c r="B43" s="6" t="n">
        <v>0</v>
      </c>
      <c r="C43" s="6" t="n">
        <v>0</v>
      </c>
    </row>
    <row r="44">
      <c r="A44" s="4" t="inlineStr">
        <is>
          <t>Level II</t>
        </is>
      </c>
    </row>
    <row r="45">
      <c r="A45" s="3" t="inlineStr">
        <is>
          <t>Fair Value Measurements (Details) - Schedule of assets and liabilities that are measured at fair value on a recurring basis [Line Items]</t>
        </is>
      </c>
    </row>
    <row r="46">
      <c r="A46" s="4" t="inlineStr">
        <is>
          <t>Cash and cash equivalents</t>
        </is>
      </c>
      <c r="B46" s="6" t="n">
        <v>0</v>
      </c>
      <c r="C46" s="6" t="n">
        <v>0</v>
      </c>
    </row>
    <row r="47">
      <c r="A47" s="4" t="inlineStr">
        <is>
          <t>Restricted cash</t>
        </is>
      </c>
      <c r="B47" s="6" t="n">
        <v>0</v>
      </c>
    </row>
    <row r="48">
      <c r="A48" s="3" t="inlineStr">
        <is>
          <t>Held-to-maturity investments:</t>
        </is>
      </c>
    </row>
    <row r="49">
      <c r="A49" s="4" t="inlineStr">
        <is>
          <t>Total assets</t>
        </is>
      </c>
      <c r="B49" s="6" t="n">
        <v>297903</v>
      </c>
      <c r="C49" s="6" t="n">
        <v>237772</v>
      </c>
    </row>
    <row r="50">
      <c r="A50" s="4" t="inlineStr">
        <is>
          <t>Level II | Commercial paper</t>
        </is>
      </c>
    </row>
    <row r="51">
      <c r="A51" s="3" t="inlineStr">
        <is>
          <t>Held-to-maturity investments:</t>
        </is>
      </c>
    </row>
    <row r="52">
      <c r="A52" s="4" t="inlineStr">
        <is>
          <t>Fair Value</t>
        </is>
      </c>
      <c r="B52" s="6" t="n">
        <v>73879</v>
      </c>
      <c r="C52" s="6" t="n">
        <v>37948</v>
      </c>
    </row>
    <row r="53">
      <c r="A53" s="4" t="inlineStr">
        <is>
          <t>Level II | U.S. treasury bills</t>
        </is>
      </c>
    </row>
    <row r="54">
      <c r="A54" s="3" t="inlineStr">
        <is>
          <t>Held-to-maturity investments:</t>
        </is>
      </c>
    </row>
    <row r="55">
      <c r="A55" s="4" t="inlineStr">
        <is>
          <t>Fair Value</t>
        </is>
      </c>
      <c r="C55" s="6" t="n">
        <v>149995</v>
      </c>
    </row>
    <row r="56">
      <c r="A56" s="4" t="inlineStr">
        <is>
          <t>Level II | U.S. government agency bonds</t>
        </is>
      </c>
    </row>
    <row r="57">
      <c r="A57" s="3" t="inlineStr">
        <is>
          <t>Held-to-maturity investments:</t>
        </is>
      </c>
    </row>
    <row r="58">
      <c r="A58" s="4" t="inlineStr">
        <is>
          <t>Fair Value</t>
        </is>
      </c>
      <c r="B58" s="6" t="n">
        <v>4443</v>
      </c>
    </row>
    <row r="59">
      <c r="A59" s="4" t="inlineStr">
        <is>
          <t>Level II | State and municipal bonds</t>
        </is>
      </c>
    </row>
    <row r="60">
      <c r="A60" s="3" t="inlineStr">
        <is>
          <t>Held-to-maturity investments:</t>
        </is>
      </c>
    </row>
    <row r="61">
      <c r="A61" s="4" t="inlineStr">
        <is>
          <t>Fair Value</t>
        </is>
      </c>
      <c r="B61" s="6" t="n">
        <v>17682</v>
      </c>
    </row>
    <row r="62">
      <c r="A62" s="4" t="inlineStr">
        <is>
          <t>Level II | Corporate bonds and notes</t>
        </is>
      </c>
    </row>
    <row r="63">
      <c r="A63" s="3" t="inlineStr">
        <is>
          <t>Held-to-maturity investments:</t>
        </is>
      </c>
    </row>
    <row r="64">
      <c r="A64" s="4" t="inlineStr">
        <is>
          <t>Fair Value</t>
        </is>
      </c>
      <c r="B64" s="6" t="n">
        <v>201899</v>
      </c>
      <c r="C64" s="6" t="n">
        <v>49829</v>
      </c>
    </row>
    <row r="65">
      <c r="A65" s="4" t="inlineStr">
        <is>
          <t>Level III</t>
        </is>
      </c>
    </row>
    <row r="66">
      <c r="A66" s="3" t="inlineStr">
        <is>
          <t>Fair Value Measurements (Details) - Schedule of assets and liabilities that are measured at fair value on a recurring basis [Line Items]</t>
        </is>
      </c>
    </row>
    <row r="67">
      <c r="A67" s="4" t="inlineStr">
        <is>
          <t>Cash and cash equivalents</t>
        </is>
      </c>
      <c r="B67" s="6" t="n">
        <v>0</v>
      </c>
      <c r="C67" s="6" t="n">
        <v>0</v>
      </c>
    </row>
    <row r="68">
      <c r="A68" s="4" t="inlineStr">
        <is>
          <t>Restricted cash</t>
        </is>
      </c>
      <c r="B68" s="6" t="n">
        <v>0</v>
      </c>
    </row>
    <row r="69">
      <c r="A69" s="3" t="inlineStr">
        <is>
          <t>Held-to-maturity investments:</t>
        </is>
      </c>
    </row>
    <row r="70">
      <c r="A70" s="4" t="inlineStr">
        <is>
          <t>Total assets</t>
        </is>
      </c>
      <c r="B70" s="6" t="n">
        <v>0</v>
      </c>
      <c r="C70" s="6" t="n">
        <v>0</v>
      </c>
    </row>
    <row r="71">
      <c r="A71" s="4" t="inlineStr">
        <is>
          <t>Level III | Commercial paper</t>
        </is>
      </c>
    </row>
    <row r="72">
      <c r="A72" s="3" t="inlineStr">
        <is>
          <t>Held-to-maturity investments:</t>
        </is>
      </c>
    </row>
    <row r="73">
      <c r="A73" s="4" t="inlineStr">
        <is>
          <t>Fair Value</t>
        </is>
      </c>
      <c r="B73" s="6" t="n">
        <v>0</v>
      </c>
      <c r="C73" s="6" t="n">
        <v>0</v>
      </c>
    </row>
    <row r="74">
      <c r="A74" s="4" t="inlineStr">
        <is>
          <t>Level III | U.S. treasury bills</t>
        </is>
      </c>
    </row>
    <row r="75">
      <c r="A75" s="3" t="inlineStr">
        <is>
          <t>Held-to-maturity investments:</t>
        </is>
      </c>
    </row>
    <row r="76">
      <c r="A76" s="4" t="inlineStr">
        <is>
          <t>Fair Value</t>
        </is>
      </c>
      <c r="C76" s="6" t="n">
        <v>0</v>
      </c>
    </row>
    <row r="77">
      <c r="A77" s="4" t="inlineStr">
        <is>
          <t>Level III | U.S. government agency bonds</t>
        </is>
      </c>
    </row>
    <row r="78">
      <c r="A78" s="3" t="inlineStr">
        <is>
          <t>Held-to-maturity investments:</t>
        </is>
      </c>
    </row>
    <row r="79">
      <c r="A79" s="4" t="inlineStr">
        <is>
          <t>Fair Value</t>
        </is>
      </c>
      <c r="B79" s="6" t="n">
        <v>0</v>
      </c>
    </row>
    <row r="80">
      <c r="A80" s="4" t="inlineStr">
        <is>
          <t>Level III | State and municipal bonds</t>
        </is>
      </c>
    </row>
    <row r="81">
      <c r="A81" s="3" t="inlineStr">
        <is>
          <t>Held-to-maturity investments:</t>
        </is>
      </c>
    </row>
    <row r="82">
      <c r="A82" s="4" t="inlineStr">
        <is>
          <t>Fair Value</t>
        </is>
      </c>
      <c r="B82" s="6" t="n">
        <v>0</v>
      </c>
    </row>
    <row r="83">
      <c r="A83" s="4" t="inlineStr">
        <is>
          <t>Level III | Corporate bonds and notes</t>
        </is>
      </c>
    </row>
    <row r="84">
      <c r="A84" s="3" t="inlineStr">
        <is>
          <t>Held-to-maturity investments:</t>
        </is>
      </c>
    </row>
    <row r="85">
      <c r="A85" s="4" t="inlineStr">
        <is>
          <t>Fair Value</t>
        </is>
      </c>
      <c r="B85" s="5" t="n">
        <v>0</v>
      </c>
      <c r="C8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evel 3 instruments (Detail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5" t="n">
        <v>8351</v>
      </c>
    </row>
    <row r="5">
      <c r="A5" s="4" t="inlineStr">
        <is>
          <t>Issuance of convertible note payable derivative liability</t>
        </is>
      </c>
      <c r="B5" s="6" t="n">
        <v>2656</v>
      </c>
    </row>
    <row r="6">
      <c r="A6" s="4" t="inlineStr">
        <is>
          <t>Fair value adjustments</t>
        </is>
      </c>
      <c r="B6" s="6" t="n">
        <v>1358</v>
      </c>
    </row>
    <row r="7">
      <c r="A7" s="4" t="inlineStr">
        <is>
          <t>Settlement of convertible notes payable derivative liabilities</t>
        </is>
      </c>
      <c r="B7" s="6" t="n">
        <v>-12365</v>
      </c>
    </row>
    <row r="8">
      <c r="A8" s="4" t="inlineStr">
        <is>
          <t>Ending balance</t>
        </is>
      </c>
      <c r="B8"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0</v>
      </c>
      <c r="C3" s="5" t="n">
        <v>132</v>
      </c>
    </row>
    <row r="4">
      <c r="A4" s="4" t="inlineStr">
        <is>
          <t>Work in process</t>
        </is>
      </c>
      <c r="B4" s="6" t="n">
        <v>4</v>
      </c>
      <c r="C4" s="6" t="n">
        <v>0</v>
      </c>
    </row>
    <row r="5">
      <c r="A5" s="4" t="inlineStr">
        <is>
          <t>Finished goods</t>
        </is>
      </c>
      <c r="B5" s="6" t="n">
        <v>110</v>
      </c>
      <c r="C5" s="6" t="n">
        <v>0</v>
      </c>
    </row>
    <row r="6">
      <c r="A6" s="4" t="inlineStr">
        <is>
          <t>Total</t>
        </is>
      </c>
      <c r="B6" s="5" t="n">
        <v>114</v>
      </c>
      <c r="C6" s="5" t="n">
        <v>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t>
        </is>
      </c>
      <c r="B4" s="5" t="n">
        <v>2298</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20" customWidth="1" min="3" max="3"/>
    <col width="57" customWidth="1" min="4" max="4"/>
    <col width="13" customWidth="1" min="5" max="5"/>
    <col width="32" customWidth="1" min="6" max="6"/>
    <col width="69" customWidth="1" min="7" max="7"/>
    <col width="27" customWidth="1" min="8" max="8"/>
    <col width="46" customWidth="1" min="9" max="9"/>
    <col width="80" customWidth="1" min="10" max="10"/>
    <col width="20" customWidth="1" min="11" max="11"/>
    <col width="39" customWidth="1" min="12" max="12"/>
    <col width="78" customWidth="1" min="13" max="13"/>
    <col width="80" customWidth="1" min="14" max="14"/>
    <col width="80" customWidth="1" min="15" max="15"/>
    <col width="78" customWidth="1" min="16" max="16"/>
    <col width="80" customWidth="1" min="17" max="17"/>
    <col width="80" customWidth="1" min="18" max="18"/>
    <col width="78" customWidth="1" min="19" max="19"/>
    <col width="80" customWidth="1" min="20" max="20"/>
    <col width="80" customWidth="1" min="21" max="21"/>
  </cols>
  <sheetData>
    <row r="1">
      <c r="A1" s="1" t="inlineStr">
        <is>
          <t>CONSOLIDATED STATEMENTS OF CHANGES IN STOCKHOLDERS’ EQUITY - USD ($) $ in Thousands</t>
        </is>
      </c>
      <c r="B1" s="2" t="inlineStr">
        <is>
          <t>Total</t>
        </is>
      </c>
      <c r="C1" s="2" t="inlineStr">
        <is>
          <t>Previously Reported</t>
        </is>
      </c>
      <c r="D1" s="2" t="inlineStr">
        <is>
          <t>Retroactive application of recapitalization (See Note 3)</t>
        </is>
      </c>
      <c r="E1" s="2" t="inlineStr">
        <is>
          <t>Common Stock</t>
        </is>
      </c>
      <c r="F1" s="2" t="inlineStr">
        <is>
          <t>Common StockPreviously Reported</t>
        </is>
      </c>
      <c r="G1" s="2" t="inlineStr">
        <is>
          <t>Common StockRetroactive application of recapitalization (See Note 3)</t>
        </is>
      </c>
      <c r="H1" s="2" t="inlineStr">
        <is>
          <t>Additional Paid-In Capital</t>
        </is>
      </c>
      <c r="I1" s="2" t="inlineStr">
        <is>
          <t>Additional Paid-In CapitalPreviously Reported</t>
        </is>
      </c>
      <c r="J1" s="2" t="inlineStr">
        <is>
          <t>Additional Paid-In CapitalRetroactive application of recapitalization (See Note 3)</t>
        </is>
      </c>
      <c r="K1" s="2" t="inlineStr">
        <is>
          <t>Accumulated Deficit</t>
        </is>
      </c>
      <c r="L1" s="2" t="inlineStr">
        <is>
          <t>Accumulated DeficitPreviously Reported</t>
        </is>
      </c>
      <c r="M1" s="2" t="inlineStr">
        <is>
          <t>Series A-1 Redeemable, Convertible Preferred StockConvertible Preferred Stock</t>
        </is>
      </c>
      <c r="N1" s="2" t="inlineStr">
        <is>
          <t>Series A-1 Redeemable, Convertible Preferred StockConvertible Preferred StockPreviously Reported</t>
        </is>
      </c>
      <c r="O1" s="2" t="inlineStr">
        <is>
          <t>Series A-1 Redeemable, Convertible Preferred StockConvertible Preferred StockRetroactive application of recapitalization (See Note 3)</t>
        </is>
      </c>
      <c r="P1" s="2" t="inlineStr">
        <is>
          <t>Series A-2 Redeemable, Convertible Preferred StockConvertible Preferred Stock</t>
        </is>
      </c>
      <c r="Q1" s="2" t="inlineStr">
        <is>
          <t>Series A-2 Redeemable, Convertible Preferred StockConvertible Preferred StockPreviously Reported</t>
        </is>
      </c>
      <c r="R1" s="2" t="inlineStr">
        <is>
          <t>Series A-2 Redeemable, Convertible Preferred StockConvertible Preferred StockRetroactive application of recapitalization (See Note 3)</t>
        </is>
      </c>
      <c r="S1" s="2" t="inlineStr">
        <is>
          <t>Series A-3 Redeemable, Convertible Preferred StockConvertible Preferred Stock</t>
        </is>
      </c>
      <c r="T1" s="2" t="inlineStr">
        <is>
          <t>Series A-3 Redeemable, Convertible Preferred StockConvertible Preferred StockPreviously Reported</t>
        </is>
      </c>
      <c r="U1" s="2" t="inlineStr">
        <is>
          <t>Series A-3 Redeemable, Convertible Preferred StockConvertible Preferred StockRetroactive application of recapitalization (See Note 3)</t>
        </is>
      </c>
    </row>
    <row r="2">
      <c r="A2" s="4" t="inlineStr">
        <is>
          <t>Balance at beginning at Dec. 31, 2018</t>
        </is>
      </c>
      <c r="B2" s="5" t="n">
        <v>-4088</v>
      </c>
      <c r="C2" s="5" t="n">
        <v>-30757</v>
      </c>
      <c r="D2" s="5" t="n">
        <v>26669</v>
      </c>
      <c r="E2" s="5" t="n">
        <v>9</v>
      </c>
      <c r="F2" s="5" t="n">
        <v>24</v>
      </c>
      <c r="G2" s="5" t="n">
        <v>-15</v>
      </c>
      <c r="H2" s="5" t="n">
        <v>30756</v>
      </c>
      <c r="I2" s="5" t="n">
        <v>4072</v>
      </c>
      <c r="J2" s="5" t="n">
        <v>26684</v>
      </c>
      <c r="K2" s="5" t="n">
        <v>-34853</v>
      </c>
      <c r="L2" s="5" t="n">
        <v>-34853</v>
      </c>
      <c r="N2" s="5" t="n">
        <v>20750</v>
      </c>
      <c r="O2" s="5" t="n">
        <v>-20750</v>
      </c>
      <c r="Q2" s="5" t="n">
        <v>3893</v>
      </c>
      <c r="R2" s="5" t="n">
        <v>-3893</v>
      </c>
      <c r="T2" s="5" t="n">
        <v>2026</v>
      </c>
      <c r="U2" s="5" t="n">
        <v>-2026</v>
      </c>
    </row>
    <row r="3">
      <c r="A3" s="4" t="inlineStr">
        <is>
          <t>Balance at beginning (in Shares) at Dec. 31, 2018</t>
        </is>
      </c>
      <c r="E3" s="6" t="n">
        <v>86344430</v>
      </c>
      <c r="F3" s="6" t="n">
        <v>24453750</v>
      </c>
      <c r="G3" s="6" t="n">
        <v>61890680</v>
      </c>
      <c r="N3" s="6" t="n">
        <v>23460903</v>
      </c>
      <c r="O3" s="6" t="n">
        <v>-23460903</v>
      </c>
      <c r="Q3" s="6" t="n">
        <v>8793755</v>
      </c>
      <c r="R3" s="6" t="n">
        <v>-8793755</v>
      </c>
      <c r="T3" s="6" t="n">
        <v>2545155</v>
      </c>
      <c r="U3" s="6" t="n">
        <v>-2545155</v>
      </c>
    </row>
    <row r="4">
      <c r="A4" s="3" t="inlineStr">
        <is>
          <t>Increase (Decrease) in Stockholders' Equity [Roll Forward]</t>
        </is>
      </c>
    </row>
    <row r="5">
      <c r="A5" s="4" t="inlineStr">
        <is>
          <t>Exercise of common stock options</t>
        </is>
      </c>
      <c r="B5" s="6" t="n">
        <v>7</v>
      </c>
      <c r="H5" s="6" t="n">
        <v>7</v>
      </c>
    </row>
    <row r="6">
      <c r="A6" s="4" t="inlineStr">
        <is>
          <t>Exercise of common stock options (in Shares)</t>
        </is>
      </c>
      <c r="E6" s="6" t="n">
        <v>418033</v>
      </c>
    </row>
    <row r="7">
      <c r="A7" s="4" t="inlineStr">
        <is>
          <t>Share-based compensation</t>
        </is>
      </c>
      <c r="B7" s="6" t="n">
        <v>125</v>
      </c>
      <c r="H7" s="6" t="n">
        <v>125</v>
      </c>
    </row>
    <row r="8">
      <c r="A8" s="4" t="inlineStr">
        <is>
          <t>Net (loss) income</t>
        </is>
      </c>
      <c r="B8" s="6" t="n">
        <v>-14113</v>
      </c>
      <c r="K8" s="6" t="n">
        <v>-14113</v>
      </c>
    </row>
    <row r="9">
      <c r="A9" s="4" t="inlineStr">
        <is>
          <t>Balance at ending at Dec. 31, 2019</t>
        </is>
      </c>
      <c r="B9" s="6" t="n">
        <v>-18069</v>
      </c>
      <c r="E9" s="5" t="n">
        <v>9</v>
      </c>
      <c r="H9" s="6" t="n">
        <v>30888</v>
      </c>
      <c r="K9" s="6" t="n">
        <v>-48966</v>
      </c>
      <c r="M9" s="5" t="n">
        <v>0</v>
      </c>
      <c r="P9" s="5" t="n">
        <v>0</v>
      </c>
      <c r="S9" s="5" t="n">
        <v>0</v>
      </c>
    </row>
    <row r="10">
      <c r="A10" s="4" t="inlineStr">
        <is>
          <t>Balance at ending (in Shares) at Dec. 31, 2019</t>
        </is>
      </c>
      <c r="E10" s="6" t="n">
        <v>86762463</v>
      </c>
      <c r="M10" s="6" t="n">
        <v>0</v>
      </c>
      <c r="P10" s="6" t="n">
        <v>0</v>
      </c>
      <c r="S10" s="6" t="n">
        <v>0</v>
      </c>
    </row>
    <row r="11">
      <c r="A11" s="3" t="inlineStr">
        <is>
          <t>Increase (Decrease) in Stockholders' Equity [Roll Forward]</t>
        </is>
      </c>
    </row>
    <row r="12">
      <c r="A12" s="4" t="inlineStr">
        <is>
          <t>Exercise of common stock options</t>
        </is>
      </c>
      <c r="B12" s="6" t="n">
        <v>121</v>
      </c>
      <c r="H12" s="6" t="n">
        <v>121</v>
      </c>
    </row>
    <row r="13">
      <c r="A13" s="4" t="inlineStr">
        <is>
          <t>Exercise of common stock options (in Shares)</t>
        </is>
      </c>
      <c r="E13" s="6" t="n">
        <v>1112160</v>
      </c>
    </row>
    <row r="14">
      <c r="A14" s="4" t="inlineStr">
        <is>
          <t>Conversion of convertible notes payable to common stock</t>
        </is>
      </c>
      <c r="B14" s="6" t="n">
        <v>44039</v>
      </c>
      <c r="H14" s="6" t="n">
        <v>44039</v>
      </c>
    </row>
    <row r="15">
      <c r="A15" s="4" t="inlineStr">
        <is>
          <t>Conversion of convertible notes payable to common stock (in Shares)</t>
        </is>
      </c>
      <c r="E15" s="6" t="n">
        <v>4404367</v>
      </c>
    </row>
    <row r="16">
      <c r="A16" s="4" t="inlineStr">
        <is>
          <t>Business Combination and PIPE financing</t>
        </is>
      </c>
      <c r="B16" s="6" t="n">
        <v>153153</v>
      </c>
      <c r="E16" s="5" t="n">
        <v>6</v>
      </c>
      <c r="H16" s="6" t="n">
        <v>153147</v>
      </c>
    </row>
    <row r="17">
      <c r="A17" s="4" t="inlineStr">
        <is>
          <t>Business Combination and PIPE financing (in Shares)</t>
        </is>
      </c>
      <c r="E17" s="6" t="n">
        <v>61622839</v>
      </c>
    </row>
    <row r="18">
      <c r="A18" s="4" t="inlineStr">
        <is>
          <t>Common stock issued for warrants exercised, net of issuance cost</t>
        </is>
      </c>
      <c r="B18" s="6" t="n">
        <v>136514</v>
      </c>
      <c r="E18" s="5" t="n">
        <v>4</v>
      </c>
      <c r="H18" s="6" t="n">
        <v>136512</v>
      </c>
    </row>
    <row r="19">
      <c r="A19" s="4" t="inlineStr">
        <is>
          <t>Common stock issued for warrants exercised, net of issuance cost (in Shares)</t>
        </is>
      </c>
      <c r="E19" s="6" t="n">
        <v>15414592</v>
      </c>
    </row>
    <row r="20">
      <c r="A20" s="4" t="inlineStr">
        <is>
          <t>Redemption of unexercised warrants</t>
        </is>
      </c>
      <c r="B20" s="6" t="n">
        <v>-3</v>
      </c>
      <c r="H20" s="6" t="n">
        <v>-3</v>
      </c>
    </row>
    <row r="21">
      <c r="A21" s="4" t="inlineStr">
        <is>
          <t>Share-based compensation</t>
        </is>
      </c>
      <c r="B21" s="6" t="n">
        <v>294</v>
      </c>
      <c r="H21" s="6" t="n">
        <v>294</v>
      </c>
    </row>
    <row r="22">
      <c r="A22" s="4" t="inlineStr">
        <is>
          <t>Net (loss) income</t>
        </is>
      </c>
      <c r="B22" s="6" t="n">
        <v>324117</v>
      </c>
      <c r="K22" s="6" t="n">
        <v>324117</v>
      </c>
    </row>
    <row r="23">
      <c r="A23" s="4" t="inlineStr">
        <is>
          <t>Balance at ending at Dec. 31, 2020</t>
        </is>
      </c>
      <c r="B23" s="6" t="n">
        <v>640168</v>
      </c>
      <c r="E23" s="5" t="n">
        <v>19</v>
      </c>
      <c r="H23" s="6" t="n">
        <v>364998</v>
      </c>
      <c r="K23" s="6" t="n">
        <v>275151</v>
      </c>
      <c r="M23" s="5" t="n">
        <v>0</v>
      </c>
      <c r="P23" s="5" t="n">
        <v>0</v>
      </c>
      <c r="S23" s="5" t="n">
        <v>0</v>
      </c>
    </row>
    <row r="24">
      <c r="A24" s="4" t="inlineStr">
        <is>
          <t>Balance at ending (in Shares) at Dec. 31, 2020</t>
        </is>
      </c>
      <c r="E24" s="6" t="n">
        <v>169316421</v>
      </c>
      <c r="M24" s="6" t="n">
        <v>0</v>
      </c>
      <c r="P24" s="6" t="n">
        <v>0</v>
      </c>
      <c r="S24" s="6" t="n">
        <v>0</v>
      </c>
    </row>
    <row r="25">
      <c r="A25" s="3" t="inlineStr">
        <is>
          <t>Increase (Decrease) in Stockholders' Equity [Roll Forward]</t>
        </is>
      </c>
    </row>
    <row r="26">
      <c r="A26" s="4" t="inlineStr">
        <is>
          <t>Exercise of common stock options and vesting of restricted stock units</t>
        </is>
      </c>
      <c r="B26" s="6" t="n">
        <v>591</v>
      </c>
      <c r="E26" s="5" t="n">
        <v>-2</v>
      </c>
      <c r="H26" s="6" t="n">
        <v>593</v>
      </c>
    </row>
    <row r="27">
      <c r="A27" s="4" t="inlineStr">
        <is>
          <t>Exercise of common stock options and vesting of restricted stock units (in Shares)</t>
        </is>
      </c>
      <c r="E27" s="6" t="n">
        <v>3781023</v>
      </c>
    </row>
    <row r="28">
      <c r="A28" s="4" t="inlineStr">
        <is>
          <t>Common stock issued for warrants exercised, net of issuance cost</t>
        </is>
      </c>
      <c r="B28" s="6" t="n">
        <v>4282</v>
      </c>
      <c r="H28" s="6" t="n">
        <v>4282</v>
      </c>
    </row>
    <row r="29">
      <c r="A29" s="4" t="inlineStr">
        <is>
          <t>Common stock issued for warrants exercised, net of issuance cost (in Shares)</t>
        </is>
      </c>
      <c r="E29" s="6" t="n">
        <v>371535</v>
      </c>
    </row>
    <row r="30">
      <c r="A30" s="4" t="inlineStr">
        <is>
          <t>Share-based compensation</t>
        </is>
      </c>
      <c r="B30" s="6" t="n">
        <v>4922</v>
      </c>
      <c r="H30" s="6" t="n">
        <v>4922</v>
      </c>
    </row>
    <row r="31">
      <c r="A31" s="4" t="inlineStr">
        <is>
          <t>Net (loss) income</t>
        </is>
      </c>
      <c r="B31" s="6" t="n">
        <v>-96048</v>
      </c>
      <c r="K31" s="6" t="n">
        <v>-96048</v>
      </c>
    </row>
    <row r="32">
      <c r="A32" s="4" t="inlineStr">
        <is>
          <t>Balance at ending at Dec. 31, 2021</t>
        </is>
      </c>
      <c r="B32" s="5" t="n">
        <v>553915</v>
      </c>
      <c r="E32" s="5" t="n">
        <v>17</v>
      </c>
      <c r="H32" s="5" t="n">
        <v>374795</v>
      </c>
      <c r="K32" s="5" t="n">
        <v>179103</v>
      </c>
      <c r="M32" s="5" t="n">
        <v>0</v>
      </c>
      <c r="P32" s="5" t="n">
        <v>0</v>
      </c>
      <c r="S32" s="5" t="n">
        <v>0</v>
      </c>
    </row>
    <row r="33">
      <c r="A33" s="4" t="inlineStr">
        <is>
          <t>Balance at ending (in Shares) at Dec. 31, 2021</t>
        </is>
      </c>
      <c r="E33" s="6" t="n">
        <v>173468979</v>
      </c>
      <c r="M33" s="6" t="n">
        <v>0</v>
      </c>
      <c r="P33" s="6" t="n">
        <v>0</v>
      </c>
      <c r="S3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27" customWidth="1" min="2" max="2"/>
    <col width="31" customWidth="1" min="3" max="3"/>
    <col width="30" customWidth="1" min="4" max="4"/>
    <col width="20" customWidth="1" min="5" max="5"/>
    <col width="20" customWidth="1" min="6" max="6"/>
    <col width="30" customWidth="1" min="7" max="7"/>
    <col width="30" customWidth="1" min="8" max="8"/>
  </cols>
  <sheetData>
    <row r="1">
      <c r="A1" s="1" t="inlineStr">
        <is>
          <t>Capital Structure - Narrative (Details) $ / shares in Units, $ in Millions</t>
        </is>
      </c>
      <c r="B1" s="2" t="inlineStr">
        <is>
          <t>Dec. 31, 2020USD ($)shares</t>
        </is>
      </c>
      <c r="C1" s="2" t="inlineStr">
        <is>
          <t>Mar. 04, 2019d$ / sharesshares</t>
        </is>
      </c>
      <c r="D1" s="2" t="inlineStr">
        <is>
          <t>Jan. 31, 2021$ / sharesshares</t>
        </is>
      </c>
      <c r="E1" s="2" t="inlineStr">
        <is>
          <t>Dec. 31, 2020shares</t>
        </is>
      </c>
      <c r="F1" s="2" t="inlineStr">
        <is>
          <t>Oct. 31, 2020shares</t>
        </is>
      </c>
      <c r="G1" s="2" t="inlineStr">
        <is>
          <t>Dec. 31, 2021$ / sharesshares</t>
        </is>
      </c>
      <c r="H1" s="2" t="inlineStr">
        <is>
          <t>Oct. 01, 2020$ / sharesshares</t>
        </is>
      </c>
    </row>
    <row r="2">
      <c r="A2" s="3" t="inlineStr">
        <is>
          <t>Capital Structure (Details) [Line Items]</t>
        </is>
      </c>
    </row>
    <row r="3">
      <c r="A3" s="4" t="inlineStr">
        <is>
          <t>Preferred stock, shares authorized</t>
        </is>
      </c>
      <c r="G3" s="6" t="n">
        <v>10000000</v>
      </c>
    </row>
    <row r="4">
      <c r="A4" s="4" t="inlineStr">
        <is>
          <t>Preferred stock, par value (in Dollars per share) | $ / shares</t>
        </is>
      </c>
      <c r="G4" s="7" t="n">
        <v>0.0001</v>
      </c>
      <c r="H4" s="7" t="n">
        <v>0.0001</v>
      </c>
    </row>
    <row r="5">
      <c r="A5" s="4" t="inlineStr">
        <is>
          <t>Preferred stock, shares issued (in shares)</t>
        </is>
      </c>
      <c r="B5" s="6" t="n">
        <v>0</v>
      </c>
      <c r="E5" s="6" t="n">
        <v>0</v>
      </c>
      <c r="G5" s="6" t="n">
        <v>0</v>
      </c>
      <c r="H5" s="6" t="n">
        <v>10000000</v>
      </c>
    </row>
    <row r="6">
      <c r="A6" s="4" t="inlineStr">
        <is>
          <t>Preferred stock outstanding (in shares)</t>
        </is>
      </c>
      <c r="B6" s="6" t="n">
        <v>0</v>
      </c>
      <c r="E6" s="6" t="n">
        <v>0</v>
      </c>
      <c r="G6" s="6" t="n">
        <v>0</v>
      </c>
    </row>
    <row r="7">
      <c r="A7" s="4" t="inlineStr">
        <is>
          <t>Warrants to purchase (in shares)</t>
        </is>
      </c>
      <c r="F7" s="6" t="n">
        <v>875000</v>
      </c>
    </row>
    <row r="8">
      <c r="A8" s="4" t="inlineStr">
        <is>
          <t>Proceeds from warrant exercises | $</t>
        </is>
      </c>
      <c r="B8" s="10" t="n">
        <v>140.8</v>
      </c>
    </row>
    <row r="9">
      <c r="A9" s="4" t="inlineStr">
        <is>
          <t>Warrants exercised (shares)</t>
        </is>
      </c>
      <c r="B9" s="6" t="n">
        <v>15786127</v>
      </c>
    </row>
    <row r="10">
      <c r="A10" s="4" t="inlineStr">
        <is>
          <t>Conversion of convertible notes payable to common stock (in Shares)</t>
        </is>
      </c>
      <c r="B10" s="6" t="n">
        <v>15414592</v>
      </c>
      <c r="D10" s="6" t="n">
        <v>371535</v>
      </c>
    </row>
    <row r="11">
      <c r="A11" s="4" t="inlineStr">
        <is>
          <t>Proceeds not yet received | $</t>
        </is>
      </c>
      <c r="B11" s="5" t="n">
        <v>12</v>
      </c>
    </row>
    <row r="12">
      <c r="A12" s="4" t="inlineStr">
        <is>
          <t>Warrants not exercised</t>
        </is>
      </c>
      <c r="D12" s="6" t="n">
        <v>281065</v>
      </c>
    </row>
    <row r="13">
      <c r="A13" s="4" t="inlineStr">
        <is>
          <t>Redemption price of warrants (usd per share) | $ / shares</t>
        </is>
      </c>
      <c r="D13" s="8" t="n">
        <v>0.01</v>
      </c>
    </row>
    <row r="14">
      <c r="A14" s="4" t="inlineStr">
        <is>
          <t>Warrants forfeited (shares)</t>
        </is>
      </c>
      <c r="E14" s="6" t="n">
        <v>3118445</v>
      </c>
    </row>
    <row r="15">
      <c r="A15" s="4" t="inlineStr">
        <is>
          <t>Public Warrants</t>
        </is>
      </c>
    </row>
    <row r="16">
      <c r="A16" s="3" t="inlineStr">
        <is>
          <t>Capital Structure (Details) [Line Items]</t>
        </is>
      </c>
    </row>
    <row r="17">
      <c r="A17" s="4" t="inlineStr">
        <is>
          <t>Number of shares that each warrant entitles holder (shares)</t>
        </is>
      </c>
      <c r="C17" s="6" t="n">
        <v>1</v>
      </c>
    </row>
    <row r="18">
      <c r="A18" s="4" t="inlineStr">
        <is>
          <t>Warrant purchase price (in Dollars per share) | $ / shares</t>
        </is>
      </c>
      <c r="C18" s="8" t="n">
        <v>11.5</v>
      </c>
    </row>
    <row r="19">
      <c r="A19" s="4" t="inlineStr">
        <is>
          <t>Warrant exercise price (in usd per share) | $ / shares</t>
        </is>
      </c>
      <c r="C19" s="8" t="n">
        <v>0.01</v>
      </c>
    </row>
    <row r="20">
      <c r="A20" s="4" t="inlineStr">
        <is>
          <t>Warrant holders period</t>
        </is>
      </c>
      <c r="C20" s="4" t="inlineStr">
        <is>
          <t>30 days</t>
        </is>
      </c>
      <c r="G20" s="4" t="inlineStr">
        <is>
          <t>30 days</t>
        </is>
      </c>
    </row>
    <row r="21">
      <c r="A21" s="4" t="inlineStr">
        <is>
          <t>Common stock equals/exceeds | $ / shares</t>
        </is>
      </c>
      <c r="C21" s="5" t="n">
        <v>18</v>
      </c>
    </row>
    <row r="22">
      <c r="A22" s="4" t="inlineStr">
        <is>
          <t>Trading days | d</t>
        </is>
      </c>
      <c r="C22" s="6" t="n">
        <v>20</v>
      </c>
    </row>
    <row r="23">
      <c r="A23" s="4" t="inlineStr">
        <is>
          <t>Consecutive trading days</t>
        </is>
      </c>
      <c r="C23" s="4" t="inlineStr">
        <is>
          <t>30 days</t>
        </is>
      </c>
    </row>
    <row r="24">
      <c r="A24" s="4" t="inlineStr">
        <is>
          <t>Warrants issued and outstanding</t>
        </is>
      </c>
      <c r="C24" s="6" t="n">
        <v>11650458</v>
      </c>
    </row>
    <row r="25">
      <c r="A25" s="4" t="inlineStr">
        <is>
          <t>Private Placement Warrants</t>
        </is>
      </c>
    </row>
    <row r="26">
      <c r="A26" s="3" t="inlineStr">
        <is>
          <t>Capital Structure (Details) [Line Items]</t>
        </is>
      </c>
    </row>
    <row r="27">
      <c r="A27" s="4" t="inlineStr">
        <is>
          <t>Warrant purchase price (in Dollars per share) | $ / shares</t>
        </is>
      </c>
      <c r="C27" s="5" t="n">
        <v>1</v>
      </c>
    </row>
    <row r="28">
      <c r="A28" s="4" t="inlineStr">
        <is>
          <t>Warrants issued and outstanding</t>
        </is>
      </c>
      <c r="C28" s="6" t="n">
        <v>6660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apital Structure - Schedule of common stock reserved (Details)</t>
        </is>
      </c>
      <c r="B1" s="2" t="inlineStr">
        <is>
          <t>Dec. 31, 2021shares</t>
        </is>
      </c>
    </row>
    <row r="2">
      <c r="A2" s="3" t="inlineStr">
        <is>
          <t>Partners' Capital Notes [Abstract]</t>
        </is>
      </c>
    </row>
    <row r="3">
      <c r="A3" s="4" t="inlineStr">
        <is>
          <t>Stock options issued and outstanding</t>
        </is>
      </c>
      <c r="B3" s="6" t="n">
        <v>3157889</v>
      </c>
    </row>
    <row r="4">
      <c r="A4" s="4" t="inlineStr">
        <is>
          <t>Authorized for future grant under 2020 Equity Incentive Plan</t>
        </is>
      </c>
      <c r="B4" s="6" t="n">
        <v>8572929</v>
      </c>
    </row>
    <row r="5">
      <c r="A5" s="4" t="inlineStr">
        <is>
          <t>Total</t>
        </is>
      </c>
      <c r="B5" s="6" t="n">
        <v>117308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 width="16" customWidth="1" min="5" max="5"/>
    <col width="14" customWidth="1" min="6" max="6"/>
  </cols>
  <sheetData>
    <row r="1">
      <c r="A1" s="1" t="inlineStr">
        <is>
          <t>Share-Based Compensation - Narrative (Details) - USD ($) $ in Millions</t>
        </is>
      </c>
      <c r="B1" s="2" t="inlineStr">
        <is>
          <t>12 Months Ended</t>
        </is>
      </c>
      <c r="E1" s="2" t="inlineStr">
        <is>
          <t>15 Months Ended</t>
        </is>
      </c>
    </row>
    <row r="2">
      <c r="B2" s="2" t="inlineStr">
        <is>
          <t>Dec. 31, 2021</t>
        </is>
      </c>
      <c r="C2" s="2" t="inlineStr">
        <is>
          <t>Dec. 31, 2020</t>
        </is>
      </c>
      <c r="D2" s="2" t="inlineStr">
        <is>
          <t>Dec. 31, 2019</t>
        </is>
      </c>
      <c r="E2" s="2" t="inlineStr">
        <is>
          <t>Dec. 31, 2021</t>
        </is>
      </c>
      <c r="F2" s="2" t="inlineStr">
        <is>
          <t>Oct. 01, 2020</t>
        </is>
      </c>
    </row>
    <row r="3">
      <c r="A3" s="3" t="inlineStr">
        <is>
          <t>Share-based Compensation (Details) [Line Items]</t>
        </is>
      </c>
    </row>
    <row r="4">
      <c r="A4" s="4" t="inlineStr">
        <is>
          <t>Employee and nonemployee award vesting period</t>
        </is>
      </c>
      <c r="B4" s="4" t="inlineStr">
        <is>
          <t>4 years</t>
        </is>
      </c>
    </row>
    <row r="5">
      <c r="A5" s="4" t="inlineStr">
        <is>
          <t>Maximum term</t>
        </is>
      </c>
      <c r="B5" s="4" t="inlineStr">
        <is>
          <t>10 years</t>
        </is>
      </c>
    </row>
    <row r="6">
      <c r="A6" s="4" t="inlineStr">
        <is>
          <t>Options outstanding</t>
        </is>
      </c>
      <c r="B6" s="10" t="n">
        <v>19.1</v>
      </c>
      <c r="E6" s="10" t="n">
        <v>19.1</v>
      </c>
    </row>
    <row r="7">
      <c r="A7" s="4" t="inlineStr">
        <is>
          <t>Options exercisable</t>
        </is>
      </c>
      <c r="B7" s="11" t="n">
        <v>10.9</v>
      </c>
      <c r="E7" s="11" t="n">
        <v>10.9</v>
      </c>
    </row>
    <row r="8">
      <c r="A8" s="4" t="inlineStr">
        <is>
          <t>Intrinsic value of options exercised</t>
        </is>
      </c>
      <c r="B8" s="10" t="n">
        <v>42.8</v>
      </c>
      <c r="C8" s="10" t="n">
        <v>18.4</v>
      </c>
      <c r="D8" s="10" t="n">
        <v>0.1</v>
      </c>
      <c r="E8" s="10" t="n">
        <v>42.8</v>
      </c>
    </row>
    <row r="9">
      <c r="A9" s="4" t="inlineStr">
        <is>
          <t>2016 Equity Incentive Plan</t>
        </is>
      </c>
    </row>
    <row r="10">
      <c r="A10" s="3" t="inlineStr">
        <is>
          <t>Share-based Compensation (Details) [Line Items]</t>
        </is>
      </c>
    </row>
    <row r="11">
      <c r="A11" s="4" t="inlineStr">
        <is>
          <t>Authorized for granted (in shares)</t>
        </is>
      </c>
      <c r="B11" s="6" t="n">
        <v>0</v>
      </c>
      <c r="E11" s="6" t="n">
        <v>0</v>
      </c>
    </row>
    <row r="12">
      <c r="A12" s="4" t="inlineStr">
        <is>
          <t>Share-based compensation expense</t>
        </is>
      </c>
      <c r="B12" s="10" t="n">
        <v>0.1</v>
      </c>
      <c r="C12" s="10" t="n">
        <v>0.3</v>
      </c>
      <c r="D12" s="10" t="n">
        <v>0.1</v>
      </c>
    </row>
    <row r="13">
      <c r="A13" s="4" t="inlineStr">
        <is>
          <t>Unrecognized compensation cost related to share-based payments</t>
        </is>
      </c>
      <c r="B13" s="10" t="n">
        <v>0.2</v>
      </c>
      <c r="E13" s="10" t="n">
        <v>0.2</v>
      </c>
    </row>
    <row r="14">
      <c r="A14" s="4" t="inlineStr">
        <is>
          <t>Expected recognition period</t>
        </is>
      </c>
      <c r="B14" s="4" t="inlineStr">
        <is>
          <t>1 year 9 months 18 days</t>
        </is>
      </c>
    </row>
    <row r="15">
      <c r="A15" s="4" t="inlineStr">
        <is>
          <t>Options granted (in shares)</t>
        </is>
      </c>
      <c r="C15" s="6" t="n">
        <v>2797828</v>
      </c>
      <c r="D15" s="6" t="n">
        <v>3213131</v>
      </c>
    </row>
    <row r="16">
      <c r="A16" s="4" t="inlineStr">
        <is>
          <t>2020 Equity Incentive Plan</t>
        </is>
      </c>
    </row>
    <row r="17">
      <c r="A17" s="3" t="inlineStr">
        <is>
          <t>Share-based Compensation (Details) [Line Items]</t>
        </is>
      </c>
    </row>
    <row r="18">
      <c r="A18" s="4" t="inlineStr">
        <is>
          <t>Authorized for granted (in shares)</t>
        </is>
      </c>
      <c r="F18" s="6" t="n">
        <v>12200000</v>
      </c>
    </row>
    <row r="19">
      <c r="A19" s="4" t="inlineStr">
        <is>
          <t>Share-based compensation expense</t>
        </is>
      </c>
      <c r="B19" s="10" t="n">
        <v>4.8</v>
      </c>
      <c r="C19" s="5" t="n">
        <v>0</v>
      </c>
      <c r="D19" s="5" t="n">
        <v>0</v>
      </c>
    </row>
    <row r="20">
      <c r="A20" s="4" t="inlineStr">
        <is>
          <t>Unrecognized compensation cost related to share-based payments</t>
        </is>
      </c>
      <c r="B20" s="10" t="n">
        <v>10.7</v>
      </c>
      <c r="E20" s="10" t="n">
        <v>10.7</v>
      </c>
    </row>
    <row r="21">
      <c r="A21" s="4" t="inlineStr">
        <is>
          <t>Awards granted (shares)</t>
        </is>
      </c>
      <c r="E21" s="6" t="n">
        <v>0</v>
      </c>
    </row>
    <row r="22">
      <c r="A22" s="4" t="inlineStr">
        <is>
          <t>Options granted (in shares)</t>
        </is>
      </c>
      <c r="B22" s="6" t="n">
        <v>1858236</v>
      </c>
      <c r="E22" s="6" t="n">
        <v>0</v>
      </c>
    </row>
    <row r="23">
      <c r="A23" s="4" t="inlineStr">
        <is>
          <t>Restricted Stock Units (RSUs)</t>
        </is>
      </c>
    </row>
    <row r="24">
      <c r="A24" s="3" t="inlineStr">
        <is>
          <t>Share-based Compensation (Details) [Line Items]</t>
        </is>
      </c>
    </row>
    <row r="25">
      <c r="A25" s="4" t="inlineStr">
        <is>
          <t>Fair value of RSUs that vested in period</t>
        </is>
      </c>
      <c r="B25" s="10" t="n">
        <v>1.6</v>
      </c>
      <c r="C25" s="5" t="n">
        <v>0</v>
      </c>
      <c r="D25" s="5" t="n">
        <v>0</v>
      </c>
    </row>
    <row r="26">
      <c r="A26" s="4" t="inlineStr">
        <is>
          <t>Minimum | 2020 Equity Incentive Plan | Restricted Stock Units (RSUs)</t>
        </is>
      </c>
    </row>
    <row r="27">
      <c r="A27" s="3" t="inlineStr">
        <is>
          <t>Share-based Compensation (Details) [Line Items]</t>
        </is>
      </c>
    </row>
    <row r="28">
      <c r="A28" s="4" t="inlineStr">
        <is>
          <t>Employee and nonemployee award vesting period</t>
        </is>
      </c>
      <c r="B28" s="4" t="inlineStr">
        <is>
          <t>3 years</t>
        </is>
      </c>
    </row>
    <row r="29">
      <c r="A29" s="4" t="inlineStr">
        <is>
          <t>Maximum | 2020 Equity Incentive Plan | Restricted Stock Units (RSUs)</t>
        </is>
      </c>
    </row>
    <row r="30">
      <c r="A30" s="3" t="inlineStr">
        <is>
          <t>Share-based Compensation (Details) [Line Items]</t>
        </is>
      </c>
    </row>
    <row r="31">
      <c r="A31" s="4" t="inlineStr">
        <is>
          <t>Employee and nonemployee award vesting period</t>
        </is>
      </c>
      <c r="B31" s="4" t="inlineStr">
        <is>
          <t>4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chedule of assumptions were used for options issued (Details)</t>
        </is>
      </c>
      <c r="B1" s="2" t="inlineStr">
        <is>
          <t>12 Months Ended</t>
        </is>
      </c>
    </row>
    <row r="2">
      <c r="B2" s="2" t="inlineStr">
        <is>
          <t>Dec. 31, 2020</t>
        </is>
      </c>
      <c r="C2" s="2" t="inlineStr">
        <is>
          <t>Dec. 31, 2019</t>
        </is>
      </c>
    </row>
    <row r="3">
      <c r="A3" s="3" t="inlineStr">
        <is>
          <t>Schedule of assumptions were used for options issued [Line Items]</t>
        </is>
      </c>
    </row>
    <row r="4">
      <c r="A4" s="4" t="inlineStr">
        <is>
          <t>Expected volatility</t>
        </is>
      </c>
      <c r="B4" s="4" t="inlineStr">
        <is>
          <t>70.00%</t>
        </is>
      </c>
      <c r="C4" s="4" t="inlineStr">
        <is>
          <t>70.00%</t>
        </is>
      </c>
    </row>
    <row r="5">
      <c r="A5" s="4" t="inlineStr">
        <is>
          <t>Expected term (in years)</t>
        </is>
      </c>
      <c r="B5" s="4" t="inlineStr">
        <is>
          <t>6 years 1 month 6 days</t>
        </is>
      </c>
    </row>
    <row r="6">
      <c r="A6" s="4" t="inlineStr">
        <is>
          <t>Risk-free interest rate</t>
        </is>
      </c>
      <c r="B6" s="4" t="inlineStr">
        <is>
          <t>170.00%</t>
        </is>
      </c>
    </row>
    <row r="7">
      <c r="A7" s="4" t="inlineStr">
        <is>
          <t>Expected dividend yield</t>
        </is>
      </c>
      <c r="B7" s="4" t="inlineStr">
        <is>
          <t>0.00%</t>
        </is>
      </c>
      <c r="C7" s="4" t="inlineStr">
        <is>
          <t>0.00%</t>
        </is>
      </c>
    </row>
    <row r="8">
      <c r="A8" s="4" t="inlineStr">
        <is>
          <t>Minimum</t>
        </is>
      </c>
    </row>
    <row r="9">
      <c r="A9" s="3" t="inlineStr">
        <is>
          <t>Schedule of assumptions were used for options issued [Line Items]</t>
        </is>
      </c>
    </row>
    <row r="10">
      <c r="A10" s="4" t="inlineStr">
        <is>
          <t>Expected term (in years)</t>
        </is>
      </c>
      <c r="B10" s="4" t="inlineStr">
        <is>
          <t>6 years 1 month 6 days</t>
        </is>
      </c>
    </row>
    <row r="11">
      <c r="A11" s="4" t="inlineStr">
        <is>
          <t>Risk-free interest rate</t>
        </is>
      </c>
      <c r="C11" s="4" t="inlineStr">
        <is>
          <t>1.40%</t>
        </is>
      </c>
    </row>
    <row r="12">
      <c r="A12" s="4" t="inlineStr">
        <is>
          <t>Maximum</t>
        </is>
      </c>
    </row>
    <row r="13">
      <c r="A13" s="3" t="inlineStr">
        <is>
          <t>Schedule of assumptions were used for options issued [Line Items]</t>
        </is>
      </c>
    </row>
    <row r="14">
      <c r="A14" s="4" t="inlineStr">
        <is>
          <t>Expected term (in years)</t>
        </is>
      </c>
      <c r="B14" s="4" t="inlineStr">
        <is>
          <t>10 years</t>
        </is>
      </c>
    </row>
    <row r="15">
      <c r="A15" s="4" t="inlineStr">
        <is>
          <t>Risk-free interest rate</t>
        </is>
      </c>
      <c r="C15" s="4" t="inlineStr">
        <is>
          <t>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6" customWidth="1" min="6" max="6"/>
  </cols>
  <sheetData>
    <row r="1">
      <c r="A1" s="1" t="inlineStr">
        <is>
          <t>Share-Based Compensation - Schedule of share option activity (Details) - $ / shares</t>
        </is>
      </c>
      <c r="B1" s="2" t="inlineStr">
        <is>
          <t>12 Months Ended</t>
        </is>
      </c>
      <c r="F1" s="2" t="inlineStr">
        <is>
          <t>15 Months Ended</t>
        </is>
      </c>
    </row>
    <row r="2">
      <c r="B2" s="2" t="inlineStr">
        <is>
          <t>Dec. 31, 2021</t>
        </is>
      </c>
      <c r="C2" s="2" t="inlineStr">
        <is>
          <t>Dec. 31, 2020</t>
        </is>
      </c>
      <c r="D2" s="2" t="inlineStr">
        <is>
          <t>Dec. 31, 2019</t>
        </is>
      </c>
      <c r="E2" s="2" t="inlineStr">
        <is>
          <t>Dec. 31, 2018</t>
        </is>
      </c>
      <c r="F2" s="2" t="inlineStr">
        <is>
          <t>Dec. 31, 2021</t>
        </is>
      </c>
    </row>
    <row r="3">
      <c r="A3" s="4" t="inlineStr">
        <is>
          <t>2016 Equity Incentive Plan</t>
        </is>
      </c>
    </row>
    <row r="4">
      <c r="A4" s="3" t="inlineStr">
        <is>
          <t>Stock Appreciation Rights Activity</t>
        </is>
      </c>
    </row>
    <row r="5">
      <c r="A5" s="4" t="inlineStr">
        <is>
          <t>Shares, Balance (in shares)</t>
        </is>
      </c>
      <c r="B5" s="6" t="n">
        <v>6982497</v>
      </c>
      <c r="C5" s="6" t="n">
        <v>6587282</v>
      </c>
      <c r="D5" s="6" t="n">
        <v>5508031</v>
      </c>
    </row>
    <row r="6">
      <c r="A6" s="4" t="inlineStr">
        <is>
          <t>Shares, Granted (in shares)</t>
        </is>
      </c>
      <c r="C6" s="6" t="n">
        <v>2797828</v>
      </c>
      <c r="D6" s="6" t="n">
        <v>3213131</v>
      </c>
    </row>
    <row r="7">
      <c r="A7" s="4" t="inlineStr">
        <is>
          <t>Shares, Exercised (in shares)</t>
        </is>
      </c>
      <c r="B7" s="6" t="n">
        <v>-3558201</v>
      </c>
      <c r="C7" s="6" t="n">
        <v>-1112960</v>
      </c>
      <c r="D7" s="6" t="n">
        <v>-418033</v>
      </c>
    </row>
    <row r="8">
      <c r="A8" s="4" t="inlineStr">
        <is>
          <t>Shares, Cancelled or forfeited (in shares)</t>
        </is>
      </c>
      <c r="B8" s="6" t="n">
        <v>-266407</v>
      </c>
      <c r="C8" s="6" t="n">
        <v>-1289653</v>
      </c>
      <c r="D8" s="6" t="n">
        <v>-1715847</v>
      </c>
    </row>
    <row r="9">
      <c r="A9" s="4" t="inlineStr">
        <is>
          <t>Shares, Balance (in shares)</t>
        </is>
      </c>
      <c r="B9" s="6" t="n">
        <v>3157889</v>
      </c>
      <c r="C9" s="6" t="n">
        <v>6982497</v>
      </c>
      <c r="D9" s="6" t="n">
        <v>6587282</v>
      </c>
      <c r="E9" s="6" t="n">
        <v>5508031</v>
      </c>
      <c r="F9" s="6" t="n">
        <v>3157889</v>
      </c>
    </row>
    <row r="10">
      <c r="A10" s="4" t="inlineStr">
        <is>
          <t>Shares, Exercisable</t>
        </is>
      </c>
      <c r="B10" s="6" t="n">
        <v>1793912</v>
      </c>
      <c r="F10" s="6" t="n">
        <v>1793912</v>
      </c>
    </row>
    <row r="11">
      <c r="A11" s="3" t="inlineStr">
        <is>
          <t>Weighted-Average</t>
        </is>
      </c>
    </row>
    <row r="12">
      <c r="A12" s="4" t="inlineStr">
        <is>
          <t>Weighted average grant date fair value (USD per share)</t>
        </is>
      </c>
      <c r="B12" s="8" t="n">
        <v>0.16</v>
      </c>
      <c r="C12" s="8" t="n">
        <v>0.13</v>
      </c>
      <c r="D12" s="8" t="n">
        <v>0.11</v>
      </c>
    </row>
    <row r="13">
      <c r="A13" s="4" t="inlineStr">
        <is>
          <t>Granted, Weighted average grant date fair value (USD per share)</t>
        </is>
      </c>
      <c r="C13" s="12" t="n">
        <v>0.23</v>
      </c>
      <c r="D13" s="12" t="n">
        <v>0.16</v>
      </c>
    </row>
    <row r="14">
      <c r="A14" s="4" t="inlineStr">
        <is>
          <t>Vested, Weighted average grant date fair value (USD per share)</t>
        </is>
      </c>
      <c r="B14" s="12" t="n">
        <v>0.17</v>
      </c>
      <c r="C14" s="12" t="n">
        <v>0.11</v>
      </c>
      <c r="D14" s="12" t="n">
        <v>0.14</v>
      </c>
    </row>
    <row r="15">
      <c r="A15" s="4" t="inlineStr">
        <is>
          <t>Forfeited, Weighted average grant date fair value (USD per share)</t>
        </is>
      </c>
      <c r="B15" s="12" t="n">
        <v>0.18</v>
      </c>
      <c r="C15" s="12" t="n">
        <v>0.19</v>
      </c>
      <c r="D15" s="12" t="n">
        <v>0.13</v>
      </c>
    </row>
    <row r="16">
      <c r="A16" s="4" t="inlineStr">
        <is>
          <t>Weighted average grant date fair value (USD per share)</t>
        </is>
      </c>
      <c r="B16" s="12" t="n">
        <v>0.16</v>
      </c>
      <c r="C16" s="8" t="n">
        <v>0.16</v>
      </c>
      <c r="D16" s="8" t="n">
        <v>0.13</v>
      </c>
      <c r="E16" s="8" t="n">
        <v>0.11</v>
      </c>
      <c r="F16" s="8" t="n">
        <v>0.16</v>
      </c>
    </row>
    <row r="17">
      <c r="A17" s="4" t="inlineStr">
        <is>
          <t>Weighted Average Exercise Price, Exercisable</t>
        </is>
      </c>
      <c r="B17" s="8" t="n">
        <v>0.12</v>
      </c>
      <c r="F17" s="8" t="n">
        <v>0.12</v>
      </c>
    </row>
    <row r="18">
      <c r="A18" s="3" t="inlineStr">
        <is>
          <t>Weighted Average Remaining Contractual Term</t>
        </is>
      </c>
    </row>
    <row r="19">
      <c r="A19" s="4" t="inlineStr">
        <is>
          <t>Weighted Average Remaining Contractual Term, Balance</t>
        </is>
      </c>
      <c r="D19" s="4" t="inlineStr">
        <is>
          <t>8 years 2 months 12 days</t>
        </is>
      </c>
      <c r="E19" s="4" t="inlineStr">
        <is>
          <t>8 years 8 months 12 days</t>
        </is>
      </c>
    </row>
    <row r="20">
      <c r="A20" s="4" t="inlineStr">
        <is>
          <t>Weighted Average Remaining Contractual Term, Balance</t>
        </is>
      </c>
      <c r="B20" s="4" t="inlineStr">
        <is>
          <t>6 years 7 months 6 days</t>
        </is>
      </c>
      <c r="C20" s="4" t="inlineStr">
        <is>
          <t>7 years 9 months 18 days</t>
        </is>
      </c>
    </row>
    <row r="21">
      <c r="A21" s="4" t="inlineStr">
        <is>
          <t>Weighted Average Remaining Contractual Term, Exercisable</t>
        </is>
      </c>
      <c r="B21" s="4" t="inlineStr">
        <is>
          <t>5 years 9 months 18 days</t>
        </is>
      </c>
    </row>
    <row r="22">
      <c r="A22" s="4" t="inlineStr">
        <is>
          <t>2020 Equity Incentive Plan</t>
        </is>
      </c>
    </row>
    <row r="23">
      <c r="A23" s="3" t="inlineStr">
        <is>
          <t>Stock Appreciation Rights Activity</t>
        </is>
      </c>
    </row>
    <row r="24">
      <c r="A24" s="4" t="inlineStr">
        <is>
          <t>Shares, Balance (in shares)</t>
        </is>
      </c>
      <c r="B24" s="6" t="n">
        <v>0</v>
      </c>
    </row>
    <row r="25">
      <c r="A25" s="4" t="inlineStr">
        <is>
          <t>Shares, Granted (in shares)</t>
        </is>
      </c>
      <c r="B25" s="6" t="n">
        <v>1858236</v>
      </c>
      <c r="F25" s="6" t="n">
        <v>0</v>
      </c>
    </row>
    <row r="26">
      <c r="A26" s="4" t="inlineStr">
        <is>
          <t>Shares, Exercised (in shares)</t>
        </is>
      </c>
      <c r="B26" s="6" t="n">
        <v>-176449</v>
      </c>
    </row>
    <row r="27">
      <c r="A27" s="4" t="inlineStr">
        <is>
          <t>Shares, Cancelled or forfeited (in shares)</t>
        </is>
      </c>
      <c r="B27" s="6" t="n">
        <v>-124993</v>
      </c>
    </row>
    <row r="28">
      <c r="A28" s="4" t="inlineStr">
        <is>
          <t>Shares, Balance (in shares)</t>
        </is>
      </c>
      <c r="B28" s="6" t="n">
        <v>1556794</v>
      </c>
      <c r="C28" s="6" t="n">
        <v>0</v>
      </c>
      <c r="F28" s="6" t="n">
        <v>1556794</v>
      </c>
    </row>
    <row r="29">
      <c r="A29" s="3" t="inlineStr">
        <is>
          <t>Weighted-Average</t>
        </is>
      </c>
    </row>
    <row r="30">
      <c r="A30" s="4" t="inlineStr">
        <is>
          <t>Weighted average grant date fair value (USD per share)</t>
        </is>
      </c>
      <c r="B30" s="5" t="n">
        <v>0</v>
      </c>
    </row>
    <row r="31">
      <c r="A31" s="4" t="inlineStr">
        <is>
          <t>Granted, Weighted average grant date fair value (USD per share)</t>
        </is>
      </c>
      <c r="B31" s="12" t="n">
        <v>11.24</v>
      </c>
    </row>
    <row r="32">
      <c r="A32" s="4" t="inlineStr">
        <is>
          <t>Vested, Weighted average grant date fair value (USD per share)</t>
        </is>
      </c>
      <c r="B32" s="12" t="n">
        <v>12.64</v>
      </c>
    </row>
    <row r="33">
      <c r="A33" s="4" t="inlineStr">
        <is>
          <t>Forfeited, Weighted average grant date fair value (USD per share)</t>
        </is>
      </c>
      <c r="B33" s="12" t="n">
        <v>12.09</v>
      </c>
    </row>
    <row r="34">
      <c r="A34" s="4" t="inlineStr">
        <is>
          <t>Weighted average grant date fair value (USD per share)</t>
        </is>
      </c>
      <c r="B34" s="8" t="n">
        <v>11.01</v>
      </c>
      <c r="C34" s="5" t="n">
        <v>0</v>
      </c>
      <c r="F34" s="8" t="n">
        <v>11.01</v>
      </c>
    </row>
    <row r="35">
      <c r="A35" s="3" t="inlineStr">
        <is>
          <t>Weighted Average Remaining Contractual Term</t>
        </is>
      </c>
    </row>
    <row r="36">
      <c r="A36" s="4" t="inlineStr">
        <is>
          <t>Weighted Average Remaining Contractual Term, Exercisable</t>
        </is>
      </c>
      <c r="B36" s="4" t="inlineStr">
        <is>
          <t>2 years 7 months 6 days</t>
        </is>
      </c>
    </row>
    <row r="37">
      <c r="A37" s="4" t="inlineStr">
        <is>
          <t>2020 Equity Incentive Plan | No established accounting grant date</t>
        </is>
      </c>
    </row>
    <row r="38">
      <c r="A38" s="3" t="inlineStr">
        <is>
          <t>Stock Appreciation Rights Activity</t>
        </is>
      </c>
    </row>
    <row r="39">
      <c r="A39" s="4" t="inlineStr">
        <is>
          <t>Shares, Granted (in shares)</t>
        </is>
      </c>
      <c r="B39" s="6" t="n">
        <v>1985914</v>
      </c>
    </row>
    <row r="40">
      <c r="A40" s="4" t="inlineStr">
        <is>
          <t>Shares, Cancelled or forfeited (in shares)</t>
        </is>
      </c>
      <c r="B40" s="6" t="n">
        <v>-75000</v>
      </c>
    </row>
    <row r="41">
      <c r="A41" s="4" t="inlineStr">
        <is>
          <t>Shares, Balance (in shares)</t>
        </is>
      </c>
      <c r="B41" s="6" t="n">
        <v>1910914</v>
      </c>
      <c r="F41" s="6" t="n">
        <v>191091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30" customWidth="1" min="2" max="2"/>
    <col width="21" customWidth="1" min="3" max="3"/>
  </cols>
  <sheetData>
    <row r="1">
      <c r="A1" s="1" t="inlineStr">
        <is>
          <t>Leases - Narrative (Details) $ in Millions</t>
        </is>
      </c>
      <c r="B1" s="2" t="inlineStr">
        <is>
          <t>Dec. 31, 2021USD ($)extension</t>
        </is>
      </c>
      <c r="C1" s="2" t="inlineStr">
        <is>
          <t>Dec. 31, 2020USD ($)</t>
        </is>
      </c>
    </row>
    <row r="2">
      <c r="A2" s="3" t="inlineStr">
        <is>
          <t>Leases [Abstract]</t>
        </is>
      </c>
    </row>
    <row r="3">
      <c r="A3" s="4" t="inlineStr">
        <is>
          <t>Number of consecutive term extensions | extension</t>
        </is>
      </c>
      <c r="B3" s="6" t="n">
        <v>2</v>
      </c>
    </row>
    <row r="4">
      <c r="A4" s="4" t="inlineStr">
        <is>
          <t>Lease extension</t>
        </is>
      </c>
      <c r="B4" s="4" t="inlineStr">
        <is>
          <t>5 years</t>
        </is>
      </c>
    </row>
    <row r="5">
      <c r="A5" s="4" t="inlineStr">
        <is>
          <t>Finance lease right-of-use assets</t>
        </is>
      </c>
      <c r="B5" s="5" t="n">
        <v>0</v>
      </c>
      <c r="C5" s="10" t="n">
        <v>0.3</v>
      </c>
    </row>
    <row r="6">
      <c r="A6" s="4" t="inlineStr">
        <is>
          <t>Accumulated amortization</t>
        </is>
      </c>
      <c r="B6" s="5" t="n">
        <v>0</v>
      </c>
      <c r="C6" s="10"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s and finance lease costs (Details) - USD ($) $ in Thousand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Operating lease cost</t>
        </is>
      </c>
      <c r="B4" s="5" t="n">
        <v>1386</v>
      </c>
      <c r="C4" s="5" t="n">
        <v>1389</v>
      </c>
      <c r="D4" s="5" t="n">
        <v>1908</v>
      </c>
    </row>
    <row r="5">
      <c r="A5" s="4" t="inlineStr">
        <is>
          <t>Short-term lease cost</t>
        </is>
      </c>
      <c r="B5" s="6" t="n">
        <v>456</v>
      </c>
      <c r="C5" s="6" t="n">
        <v>42</v>
      </c>
      <c r="D5" s="6" t="n">
        <v>4</v>
      </c>
    </row>
    <row r="6">
      <c r="A6" s="4" t="inlineStr">
        <is>
          <t>Variable lease cost</t>
        </is>
      </c>
      <c r="B6" s="6" t="n">
        <v>469</v>
      </c>
      <c r="C6" s="6" t="n">
        <v>-14</v>
      </c>
      <c r="D6" s="6" t="n">
        <v>-140</v>
      </c>
    </row>
    <row r="7">
      <c r="A7" s="4" t="inlineStr">
        <is>
          <t>Sublessor income</t>
        </is>
      </c>
      <c r="B7" s="6" t="n">
        <v>-38</v>
      </c>
      <c r="C7" s="6" t="n">
        <v>-326</v>
      </c>
      <c r="D7" s="6" t="n">
        <v>-421</v>
      </c>
    </row>
    <row r="8">
      <c r="A8" s="4" t="inlineStr">
        <is>
          <t>Total operating lease costs</t>
        </is>
      </c>
      <c r="B8" s="6" t="n">
        <v>2273</v>
      </c>
      <c r="C8" s="6" t="n">
        <v>1091</v>
      </c>
      <c r="D8" s="6" t="n">
        <v>1351</v>
      </c>
    </row>
    <row r="9">
      <c r="A9" s="3" t="inlineStr">
        <is>
          <t>Finance lease costs:</t>
        </is>
      </c>
    </row>
    <row r="10">
      <c r="A10" s="4" t="inlineStr">
        <is>
          <t>Amortization of right-of-use assets</t>
        </is>
      </c>
      <c r="B10" s="6" t="n">
        <v>74</v>
      </c>
      <c r="C10" s="6" t="n">
        <v>112</v>
      </c>
      <c r="D10" s="6" t="n">
        <v>112</v>
      </c>
    </row>
    <row r="11">
      <c r="A11" s="4" t="inlineStr">
        <is>
          <t>Interest on lease liabilities</t>
        </is>
      </c>
      <c r="B11" s="6" t="n">
        <v>1</v>
      </c>
      <c r="C11" s="6" t="n">
        <v>21</v>
      </c>
      <c r="D11" s="6" t="n">
        <v>50</v>
      </c>
    </row>
    <row r="12">
      <c r="A12" s="4" t="inlineStr">
        <is>
          <t>Total finance lease costs</t>
        </is>
      </c>
      <c r="B12" s="5" t="n">
        <v>75</v>
      </c>
      <c r="C12" s="5" t="n">
        <v>133</v>
      </c>
      <c r="D12" s="5" t="n">
        <v>1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Leases - Schedule of weighted-average lease terms and discount rates (Details)</t>
        </is>
      </c>
      <c r="B1" s="2" t="inlineStr">
        <is>
          <t>Dec. 31, 2021</t>
        </is>
      </c>
      <c r="C1" s="2" t="inlineStr">
        <is>
          <t>Dec. 31, 2020</t>
        </is>
      </c>
    </row>
    <row r="2">
      <c r="A2" s="3" t="inlineStr">
        <is>
          <t>Weighted-average remaining lease term (in years):</t>
        </is>
      </c>
    </row>
    <row r="3">
      <c r="A3" s="4" t="inlineStr">
        <is>
          <t>Operating leases</t>
        </is>
      </c>
      <c r="B3" s="4" t="inlineStr">
        <is>
          <t>5 years 3 months 18 days</t>
        </is>
      </c>
      <c r="C3" s="4" t="inlineStr">
        <is>
          <t>5 years</t>
        </is>
      </c>
    </row>
    <row r="4">
      <c r="A4" s="4" t="inlineStr">
        <is>
          <t>Finance leases</t>
        </is>
      </c>
      <c r="B4" s="4" t="inlineStr">
        <is>
          <t>0 years</t>
        </is>
      </c>
      <c r="C4" s="4" t="inlineStr">
        <is>
          <t>3 months 18 days</t>
        </is>
      </c>
    </row>
    <row r="5">
      <c r="A5" s="3" t="inlineStr">
        <is>
          <t>Weighted-average discount rate:</t>
        </is>
      </c>
    </row>
    <row r="6">
      <c r="A6" s="4" t="inlineStr">
        <is>
          <t>Operating leases</t>
        </is>
      </c>
      <c r="B6" s="4" t="inlineStr">
        <is>
          <t>7.10%</t>
        </is>
      </c>
      <c r="C6" s="4" t="inlineStr">
        <is>
          <t>9.90%</t>
        </is>
      </c>
    </row>
    <row r="7">
      <c r="A7" s="4" t="inlineStr">
        <is>
          <t>Finance leases</t>
        </is>
      </c>
      <c r="B7" s="4" t="inlineStr">
        <is>
          <t>0.00%</t>
        </is>
      </c>
      <c r="C7" s="4" t="inlineStr">
        <is>
          <t>14.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liability maturities for the next five years (Details) $ in Thousands</t>
        </is>
      </c>
      <c r="B1" s="2" t="inlineStr">
        <is>
          <t>Dec. 31, 2021USD ($)</t>
        </is>
      </c>
    </row>
    <row r="2">
      <c r="A2" s="3" t="inlineStr">
        <is>
          <t>Operating Leases</t>
        </is>
      </c>
    </row>
    <row r="3">
      <c r="A3" s="4" t="inlineStr">
        <is>
          <t>2022</t>
        </is>
      </c>
      <c r="B3" s="5" t="n">
        <v>657</v>
      </c>
    </row>
    <row r="4">
      <c r="A4" s="4" t="inlineStr">
        <is>
          <t>2023</t>
        </is>
      </c>
      <c r="B4" s="6" t="n">
        <v>2198</v>
      </c>
    </row>
    <row r="5">
      <c r="A5" s="4" t="inlineStr">
        <is>
          <t>2024</t>
        </is>
      </c>
      <c r="B5" s="6" t="n">
        <v>2263</v>
      </c>
    </row>
    <row r="6">
      <c r="A6" s="4" t="inlineStr">
        <is>
          <t>2025</t>
        </is>
      </c>
      <c r="B6" s="6" t="n">
        <v>2331</v>
      </c>
    </row>
    <row r="7">
      <c r="A7" s="4" t="inlineStr">
        <is>
          <t>2026</t>
        </is>
      </c>
      <c r="B7" s="6" t="n">
        <v>2402</v>
      </c>
    </row>
    <row r="8">
      <c r="A8" s="4" t="inlineStr">
        <is>
          <t>Thereafter</t>
        </is>
      </c>
      <c r="B8" s="6" t="n">
        <v>822</v>
      </c>
    </row>
    <row r="9">
      <c r="A9" s="4" t="inlineStr">
        <is>
          <t>Total minimum lease payments</t>
        </is>
      </c>
      <c r="B9" s="6" t="n">
        <v>10673</v>
      </c>
    </row>
    <row r="10">
      <c r="A10" s="4" t="inlineStr">
        <is>
          <t>Less: imputed interest</t>
        </is>
      </c>
      <c r="B10" s="6" t="n">
        <v>-2029</v>
      </c>
    </row>
    <row r="11">
      <c r="A11" s="4" t="inlineStr">
        <is>
          <t>Total lease obligations</t>
        </is>
      </c>
      <c r="B11" s="6" t="n">
        <v>8644</v>
      </c>
    </row>
    <row r="12">
      <c r="A12" s="3" t="inlineStr">
        <is>
          <t>Finance Lease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minimum lease payments</t>
        </is>
      </c>
      <c r="B19" s="6" t="n">
        <v>0</v>
      </c>
    </row>
    <row r="20">
      <c r="A20" s="4" t="inlineStr">
        <is>
          <t>Less: imputed interest</t>
        </is>
      </c>
      <c r="B20" s="6" t="n">
        <v>0</v>
      </c>
    </row>
    <row r="21">
      <c r="A21" s="4" t="inlineStr">
        <is>
          <t>Total lease obligations</t>
        </is>
      </c>
      <c r="B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888</v>
      </c>
      <c r="C3" s="5" t="n">
        <v>3734</v>
      </c>
    </row>
    <row r="4">
      <c r="A4" s="4" t="inlineStr">
        <is>
          <t>Less: accumulated depreciation</t>
        </is>
      </c>
      <c r="B4" s="6" t="n">
        <v>-2653</v>
      </c>
      <c r="C4" s="6" t="n">
        <v>-2563</v>
      </c>
    </row>
    <row r="5">
      <c r="A5" s="4" t="inlineStr">
        <is>
          <t>Property and equipment, net</t>
        </is>
      </c>
      <c r="B5" s="6" t="n">
        <v>2235</v>
      </c>
      <c r="C5" s="6" t="n">
        <v>1171</v>
      </c>
    </row>
    <row r="6">
      <c r="A6" s="4" t="inlineStr">
        <is>
          <t>Production machinery and equipment</t>
        </is>
      </c>
    </row>
    <row r="7">
      <c r="A7" s="3" t="inlineStr">
        <is>
          <t>Property, Plant and Equipment [Line Items]</t>
        </is>
      </c>
    </row>
    <row r="8">
      <c r="A8" s="4" t="inlineStr">
        <is>
          <t>Property and equipment, gross</t>
        </is>
      </c>
      <c r="B8" s="6" t="n">
        <v>1717</v>
      </c>
      <c r="C8" s="6" t="n">
        <v>1751</v>
      </c>
    </row>
    <row r="9">
      <c r="A9" s="4" t="inlineStr">
        <is>
          <t>Vehicles</t>
        </is>
      </c>
    </row>
    <row r="10">
      <c r="A10" s="3" t="inlineStr">
        <is>
          <t>Property, Plant and Equipment [Line Items]</t>
        </is>
      </c>
    </row>
    <row r="11">
      <c r="A11" s="4" t="inlineStr">
        <is>
          <t>Property and equipment, gross</t>
        </is>
      </c>
      <c r="B11" s="6" t="n">
        <v>720</v>
      </c>
      <c r="C11" s="6" t="n">
        <v>712</v>
      </c>
    </row>
    <row r="12">
      <c r="A12" s="4" t="inlineStr">
        <is>
          <t>Leasehold improvements</t>
        </is>
      </c>
    </row>
    <row r="13">
      <c r="A13" s="3" t="inlineStr">
        <is>
          <t>Property, Plant and Equipment [Line Items]</t>
        </is>
      </c>
    </row>
    <row r="14">
      <c r="A14" s="4" t="inlineStr">
        <is>
          <t>Property and equipment, gross</t>
        </is>
      </c>
      <c r="B14" s="6" t="n">
        <v>1077</v>
      </c>
      <c r="C14" s="6" t="n">
        <v>749</v>
      </c>
    </row>
    <row r="15">
      <c r="A15" s="4" t="inlineStr">
        <is>
          <t>Demo fleet systems</t>
        </is>
      </c>
    </row>
    <row r="16">
      <c r="A16" s="3" t="inlineStr">
        <is>
          <t>Property, Plant and Equipment [Line Items]</t>
        </is>
      </c>
    </row>
    <row r="17">
      <c r="A17" s="4" t="inlineStr">
        <is>
          <t>Property and equipment, gross</t>
        </is>
      </c>
      <c r="B17" s="6" t="n">
        <v>0</v>
      </c>
      <c r="C17" s="6" t="n">
        <v>263</v>
      </c>
    </row>
    <row r="18">
      <c r="A18" s="4" t="inlineStr">
        <is>
          <t>Office furniture and fixtures</t>
        </is>
      </c>
    </row>
    <row r="19">
      <c r="A19" s="3" t="inlineStr">
        <is>
          <t>Property, Plant and Equipment [Line Items]</t>
        </is>
      </c>
    </row>
    <row r="20">
      <c r="A20" s="4" t="inlineStr">
        <is>
          <t>Property and equipment, gross</t>
        </is>
      </c>
      <c r="B20" s="6" t="n">
        <v>155</v>
      </c>
      <c r="C20" s="6" t="n">
        <v>64</v>
      </c>
    </row>
    <row r="21">
      <c r="A21" s="4" t="inlineStr">
        <is>
          <t>Computers and related equipment</t>
        </is>
      </c>
    </row>
    <row r="22">
      <c r="A22" s="3" t="inlineStr">
        <is>
          <t>Property, Plant and Equipment [Line Items]</t>
        </is>
      </c>
    </row>
    <row r="23">
      <c r="A23" s="4" t="inlineStr">
        <is>
          <t>Property and equipment, gross</t>
        </is>
      </c>
      <c r="B23" s="5" t="n">
        <v>1219</v>
      </c>
      <c r="C23" s="5"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96048</v>
      </c>
      <c r="C4" s="5" t="n">
        <v>324117</v>
      </c>
      <c r="D4" s="5" t="n">
        <v>-14113</v>
      </c>
    </row>
    <row r="5">
      <c r="A5" s="3" t="inlineStr">
        <is>
          <t>Adjustments to reconcile net (loss) income to net cash used in operating activities:</t>
        </is>
      </c>
    </row>
    <row r="6">
      <c r="A6" s="4" t="inlineStr">
        <is>
          <t>Depreciation and amortization</t>
        </is>
      </c>
      <c r="B6" s="6" t="n">
        <v>884</v>
      </c>
      <c r="C6" s="6" t="n">
        <v>850</v>
      </c>
      <c r="D6" s="6" t="n">
        <v>1028</v>
      </c>
    </row>
    <row r="7">
      <c r="A7" s="4" t="inlineStr">
        <is>
          <t>Amortization of investment premiums and discounts</t>
        </is>
      </c>
      <c r="B7" s="6" t="n">
        <v>1816</v>
      </c>
      <c r="C7" s="6" t="n">
        <v>0</v>
      </c>
      <c r="D7" s="6" t="n">
        <v>0</v>
      </c>
    </row>
    <row r="8">
      <c r="A8" s="4" t="inlineStr">
        <is>
          <t>Loss on extinguishment of debt</t>
        </is>
      </c>
      <c r="B8" s="6" t="n">
        <v>0</v>
      </c>
      <c r="C8" s="6" t="n">
        <v>10170</v>
      </c>
      <c r="D8" s="6" t="n">
        <v>0</v>
      </c>
    </row>
    <row r="9">
      <c r="A9" s="4" t="inlineStr">
        <is>
          <t>Noncash lease expense</t>
        </is>
      </c>
      <c r="B9" s="6" t="n">
        <v>731</v>
      </c>
      <c r="C9" s="6" t="n">
        <v>928</v>
      </c>
      <c r="D9" s="6" t="n">
        <v>1312</v>
      </c>
    </row>
    <row r="10">
      <c r="A10" s="4" t="inlineStr">
        <is>
          <t>Inventory write-down</t>
        </is>
      </c>
      <c r="B10" s="6" t="n">
        <v>2298</v>
      </c>
      <c r="C10" s="6" t="n">
        <v>0</v>
      </c>
      <c r="D10" s="6" t="n">
        <v>0</v>
      </c>
    </row>
    <row r="11">
      <c r="A11" s="4" t="inlineStr">
        <is>
          <t>Loss on impairment and disposal of assets</t>
        </is>
      </c>
      <c r="B11" s="6" t="n">
        <v>730</v>
      </c>
      <c r="C11" s="6" t="n">
        <v>0</v>
      </c>
      <c r="D11" s="6" t="n">
        <v>0</v>
      </c>
    </row>
    <row r="12">
      <c r="A12" s="4" t="inlineStr">
        <is>
          <t>Paid-in-kind interest on convertible notes payable</t>
        </is>
      </c>
      <c r="B12" s="6" t="n">
        <v>0</v>
      </c>
      <c r="C12" s="6" t="n">
        <v>1085</v>
      </c>
      <c r="D12" s="6" t="n">
        <v>723</v>
      </c>
    </row>
    <row r="13">
      <c r="A13" s="4" t="inlineStr">
        <is>
          <t>Amortization of debt discount</t>
        </is>
      </c>
      <c r="B13" s="6" t="n">
        <v>0</v>
      </c>
      <c r="C13" s="6" t="n">
        <v>4237</v>
      </c>
      <c r="D13" s="6" t="n">
        <v>2485</v>
      </c>
    </row>
    <row r="14">
      <c r="A14" s="4" t="inlineStr">
        <is>
          <t>Share-based compensation</t>
        </is>
      </c>
      <c r="B14" s="6" t="n">
        <v>4922</v>
      </c>
      <c r="C14" s="6" t="n">
        <v>294</v>
      </c>
      <c r="D14" s="6" t="n">
        <v>125</v>
      </c>
    </row>
    <row r="15">
      <c r="A15" s="4" t="inlineStr">
        <is>
          <t>Change in fair value of convertible notes payable derivative liabilities</t>
        </is>
      </c>
      <c r="B15" s="6" t="n">
        <v>0</v>
      </c>
      <c r="C15" s="6" t="n">
        <v>1358</v>
      </c>
      <c r="D15" s="6" t="n">
        <v>-1118</v>
      </c>
    </row>
    <row r="16">
      <c r="A16" s="4" t="inlineStr">
        <is>
          <t>Change in fair value of contingent consideration liability</t>
        </is>
      </c>
      <c r="B16" s="6" t="n">
        <v>0</v>
      </c>
      <c r="C16" s="6" t="n">
        <v>0</v>
      </c>
      <c r="D16" s="6" t="n">
        <v>-27</v>
      </c>
    </row>
    <row r="17">
      <c r="A17" s="4" t="inlineStr">
        <is>
          <t>Change in fair value of warrant liabilities</t>
        </is>
      </c>
      <c r="B17" s="6" t="n">
        <v>0</v>
      </c>
      <c r="C17" s="6" t="n">
        <v>-363299</v>
      </c>
      <c r="D17" s="6" t="n">
        <v>0</v>
      </c>
    </row>
    <row r="18">
      <c r="A18" s="3" t="inlineStr">
        <is>
          <t>Change in operating assets and liabilities, net of effects of business acquisition:</t>
        </is>
      </c>
    </row>
    <row r="19">
      <c r="A19" s="4" t="inlineStr">
        <is>
          <t>Accounts receivable</t>
        </is>
      </c>
      <c r="B19" s="6" t="n">
        <v>22</v>
      </c>
      <c r="C19" s="6" t="n">
        <v>53</v>
      </c>
      <c r="D19" s="6" t="n">
        <v>-28</v>
      </c>
    </row>
    <row r="20">
      <c r="A20" s="4" t="inlineStr">
        <is>
          <t>Inventory</t>
        </is>
      </c>
      <c r="B20" s="6" t="n">
        <v>-2280</v>
      </c>
      <c r="C20" s="6" t="n">
        <v>-132</v>
      </c>
      <c r="D20" s="6" t="n">
        <v>0</v>
      </c>
    </row>
    <row r="21">
      <c r="A21" s="4" t="inlineStr">
        <is>
          <t>Prepaid expenses and other assets</t>
        </is>
      </c>
      <c r="B21" s="6" t="n">
        <v>-475</v>
      </c>
      <c r="C21" s="6" t="n">
        <v>-8150</v>
      </c>
      <c r="D21" s="6" t="n">
        <v>44</v>
      </c>
    </row>
    <row r="22">
      <c r="A22" s="4" t="inlineStr">
        <is>
          <t>Accounts payable</t>
        </is>
      </c>
      <c r="B22" s="6" t="n">
        <v>5319</v>
      </c>
      <c r="C22" s="6" t="n">
        <v>734</v>
      </c>
      <c r="D22" s="6" t="n">
        <v>-684</v>
      </c>
    </row>
    <row r="23">
      <c r="A23" s="4" t="inlineStr">
        <is>
          <t>Accrued expenses and other liabilities</t>
        </is>
      </c>
      <c r="B23" s="6" t="n">
        <v>2155</v>
      </c>
      <c r="C23" s="6" t="n">
        <v>5764</v>
      </c>
      <c r="D23" s="6" t="n">
        <v>-21</v>
      </c>
    </row>
    <row r="24">
      <c r="A24" s="4" t="inlineStr">
        <is>
          <t>Operating lease liabilities</t>
        </is>
      </c>
      <c r="B24" s="6" t="n">
        <v>-576</v>
      </c>
      <c r="C24" s="6" t="n">
        <v>-953</v>
      </c>
      <c r="D24" s="6" t="n">
        <v>-798</v>
      </c>
    </row>
    <row r="25">
      <c r="A25" s="4" t="inlineStr">
        <is>
          <t>Net cash used in operating activities</t>
        </is>
      </c>
      <c r="B25" s="6" t="n">
        <v>-80502</v>
      </c>
      <c r="C25" s="6" t="n">
        <v>-22944</v>
      </c>
      <c r="D25" s="6" t="n">
        <v>-11072</v>
      </c>
    </row>
    <row r="26">
      <c r="A26" s="3" t="inlineStr">
        <is>
          <t>Cash Flows from Investing Activities</t>
        </is>
      </c>
    </row>
    <row r="27">
      <c r="A27" s="4" t="inlineStr">
        <is>
          <t>Purchase of property and equipment</t>
        </is>
      </c>
      <c r="B27" s="6" t="n">
        <v>-2380</v>
      </c>
      <c r="C27" s="6" t="n">
        <v>-311</v>
      </c>
      <c r="D27" s="6" t="n">
        <v>-349</v>
      </c>
    </row>
    <row r="28">
      <c r="A28" s="4" t="inlineStr">
        <is>
          <t>Proceeds from sale of property and equipment</t>
        </is>
      </c>
      <c r="B28" s="6" t="n">
        <v>45</v>
      </c>
      <c r="C28" s="6" t="n">
        <v>22</v>
      </c>
      <c r="D28" s="6" t="n">
        <v>0</v>
      </c>
    </row>
    <row r="29">
      <c r="A29" s="4" t="inlineStr">
        <is>
          <t>Payments for security deposit, net</t>
        </is>
      </c>
      <c r="B29" s="6" t="n">
        <v>-29</v>
      </c>
      <c r="C29" s="6" t="n">
        <v>0</v>
      </c>
      <c r="D29" s="6" t="n">
        <v>0</v>
      </c>
    </row>
    <row r="30">
      <c r="A30" s="4" t="inlineStr">
        <is>
          <t>Purchase of investments</t>
        </is>
      </c>
      <c r="B30" s="6" t="n">
        <v>-317807</v>
      </c>
      <c r="C30" s="6" t="n">
        <v>-237851</v>
      </c>
      <c r="D30" s="6" t="n">
        <v>0</v>
      </c>
    </row>
    <row r="31">
      <c r="A31" s="4" t="inlineStr">
        <is>
          <t>Proceeds from sale and maturity of investments</t>
        </is>
      </c>
      <c r="B31" s="6" t="n">
        <v>254180</v>
      </c>
      <c r="C31" s="6" t="n">
        <v>0</v>
      </c>
      <c r="D31" s="6" t="n">
        <v>0</v>
      </c>
    </row>
    <row r="32">
      <c r="A32" s="4" t="inlineStr">
        <is>
          <t>Net cash used in investing activities</t>
        </is>
      </c>
      <c r="B32" s="6" t="n">
        <v>-65991</v>
      </c>
      <c r="C32" s="6" t="n">
        <v>-238140</v>
      </c>
      <c r="D32" s="6" t="n">
        <v>-349</v>
      </c>
    </row>
    <row r="33">
      <c r="A33" s="3" t="inlineStr">
        <is>
          <t>Cash Flows from Financing Activities</t>
        </is>
      </c>
    </row>
    <row r="34">
      <c r="A34" s="4" t="inlineStr">
        <is>
          <t>Business Combination and PIPE financing, net of issuance costs paid</t>
        </is>
      </c>
      <c r="B34" s="6" t="n">
        <v>0</v>
      </c>
      <c r="C34" s="6" t="n">
        <v>516454</v>
      </c>
      <c r="D34" s="6" t="n">
        <v>0</v>
      </c>
    </row>
    <row r="35">
      <c r="A35" s="4" t="inlineStr">
        <is>
          <t>Proceeds from exercise of stock warrants, net of issuance costs</t>
        </is>
      </c>
      <c r="B35" s="6" t="n">
        <v>16257</v>
      </c>
      <c r="C35" s="6" t="n">
        <v>124536</v>
      </c>
      <c r="D35" s="6" t="n">
        <v>0</v>
      </c>
    </row>
    <row r="36">
      <c r="A36" s="4" t="inlineStr">
        <is>
          <t>Proceeds from convertible notes payable issuance and derivative liabilities</t>
        </is>
      </c>
      <c r="B36" s="6" t="n">
        <v>0</v>
      </c>
      <c r="C36" s="6" t="n">
        <v>3200</v>
      </c>
      <c r="D36" s="6" t="n">
        <v>16803</v>
      </c>
    </row>
    <row r="37">
      <c r="A37" s="4" t="inlineStr">
        <is>
          <t>(Payments for)/proceeds from Paycheck Protection Program loan</t>
        </is>
      </c>
      <c r="B37" s="6" t="n">
        <v>-908</v>
      </c>
      <c r="C37" s="6" t="n">
        <v>908</v>
      </c>
      <c r="D37" s="6" t="n">
        <v>0</v>
      </c>
    </row>
    <row r="38">
      <c r="A38" s="4" t="inlineStr">
        <is>
          <t>Payments for deferred financing costs</t>
        </is>
      </c>
      <c r="B38" s="6" t="n">
        <v>0</v>
      </c>
      <c r="C38" s="6" t="n">
        <v>-468</v>
      </c>
      <c r="D38" s="6" t="n">
        <v>0</v>
      </c>
    </row>
    <row r="39">
      <c r="A39" s="4" t="inlineStr">
        <is>
          <t>Repayments on finance lease obligations</t>
        </is>
      </c>
      <c r="B39" s="6" t="n">
        <v>-42</v>
      </c>
      <c r="C39" s="6" t="n">
        <v>-247</v>
      </c>
      <c r="D39" s="6" t="n">
        <v>-201</v>
      </c>
    </row>
    <row r="40">
      <c r="A40" s="4" t="inlineStr">
        <is>
          <t>Proceeds from exercise of common stock options</t>
        </is>
      </c>
      <c r="B40" s="6" t="n">
        <v>591</v>
      </c>
      <c r="C40" s="6" t="n">
        <v>121</v>
      </c>
      <c r="D40" s="6" t="n">
        <v>7</v>
      </c>
    </row>
    <row r="41">
      <c r="A41" s="4" t="inlineStr">
        <is>
          <t>Net cash provided by financing activities</t>
        </is>
      </c>
      <c r="B41" s="6" t="n">
        <v>15898</v>
      </c>
      <c r="C41" s="6" t="n">
        <v>644504</v>
      </c>
      <c r="D41" s="6" t="n">
        <v>16609</v>
      </c>
    </row>
    <row r="42">
      <c r="A42" s="4" t="inlineStr">
        <is>
          <t>Net (decrease) increase in cash and cash equivalents and restricted cash</t>
        </is>
      </c>
      <c r="B42" s="6" t="n">
        <v>-130595</v>
      </c>
      <c r="C42" s="6" t="n">
        <v>383420</v>
      </c>
      <c r="D42" s="6" t="n">
        <v>5188</v>
      </c>
    </row>
    <row r="43">
      <c r="A43" s="4" t="inlineStr">
        <is>
          <t>Cash and cash equivalents, beginning of period</t>
        </is>
      </c>
      <c r="B43" s="6" t="n">
        <v>389705</v>
      </c>
      <c r="C43" s="6" t="n">
        <v>6285</v>
      </c>
      <c r="D43" s="6" t="n">
        <v>1097</v>
      </c>
    </row>
    <row r="44">
      <c r="A44" s="4" t="inlineStr">
        <is>
          <t>Cash and cash equivalents and restricted cash, end of period</t>
        </is>
      </c>
      <c r="B44" s="5" t="n">
        <v>259110</v>
      </c>
      <c r="C44" s="5" t="n">
        <v>389705</v>
      </c>
      <c r="D44" s="5" t="n">
        <v>6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800</v>
      </c>
      <c r="C4" s="5" t="n">
        <v>800</v>
      </c>
      <c r="D4" s="5" t="n">
        <v>900</v>
      </c>
    </row>
    <row r="5">
      <c r="A5" s="4" t="inlineStr">
        <is>
          <t>Research and development expenses</t>
        </is>
      </c>
      <c r="B5" s="6" t="n">
        <v>58261</v>
      </c>
      <c r="C5" s="6" t="n">
        <v>12598</v>
      </c>
      <c r="D5" s="6" t="n">
        <v>9269</v>
      </c>
    </row>
    <row r="6">
      <c r="A6" s="4" t="inlineStr">
        <is>
          <t>Depreciation included in cost of revenue</t>
        </is>
      </c>
      <c r="B6" s="6" t="n">
        <v>0</v>
      </c>
      <c r="C6" s="6" t="n">
        <v>0</v>
      </c>
      <c r="D6" s="6" t="n">
        <v>0</v>
      </c>
    </row>
    <row r="7">
      <c r="A7" s="4" t="inlineStr">
        <is>
          <t>Property, Plant and Equipment</t>
        </is>
      </c>
    </row>
    <row r="8">
      <c r="A8" s="3" t="inlineStr">
        <is>
          <t>Property, Plant and Equipment [Line Items]</t>
        </is>
      </c>
    </row>
    <row r="9">
      <c r="A9" s="4" t="inlineStr">
        <is>
          <t>Selling, general and administrative expenses</t>
        </is>
      </c>
      <c r="B9" s="6" t="n">
        <v>100</v>
      </c>
      <c r="C9" s="6" t="n">
        <v>100</v>
      </c>
      <c r="D9" s="6" t="n">
        <v>100</v>
      </c>
    </row>
    <row r="10">
      <c r="A10" s="4" t="inlineStr">
        <is>
          <t>Research and development expenses</t>
        </is>
      </c>
      <c r="B10" s="5" t="n">
        <v>700</v>
      </c>
      <c r="C10" s="5" t="n">
        <v>700</v>
      </c>
      <c r="D10" s="5" t="n">
        <v>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dentifiable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583</v>
      </c>
      <c r="C4" s="5" t="n">
        <v>583</v>
      </c>
    </row>
    <row r="5">
      <c r="A5" s="4" t="inlineStr">
        <is>
          <t>Accumulated Amortization</t>
        </is>
      </c>
      <c r="B5" s="6" t="n">
        <v>-348</v>
      </c>
      <c r="C5" s="6" t="n">
        <v>-251</v>
      </c>
    </row>
    <row r="6">
      <c r="A6" s="4" t="inlineStr">
        <is>
          <t>Net</t>
        </is>
      </c>
      <c r="B6" s="5" t="n">
        <v>235</v>
      </c>
      <c r="C6" s="5" t="n">
        <v>332</v>
      </c>
    </row>
    <row r="7">
      <c r="A7" s="4" t="inlineStr">
        <is>
          <t>Developed technology</t>
        </is>
      </c>
    </row>
    <row r="8">
      <c r="A8" s="3" t="inlineStr">
        <is>
          <t>Finite-Lived Intangible Assets [Line Items]</t>
        </is>
      </c>
    </row>
    <row r="9">
      <c r="A9" s="4" t="inlineStr">
        <is>
          <t>Useful Life</t>
        </is>
      </c>
      <c r="B9" s="4" t="inlineStr">
        <is>
          <t>6 years</t>
        </is>
      </c>
      <c r="C9" s="4" t="inlineStr">
        <is>
          <t>6 years</t>
        </is>
      </c>
    </row>
    <row r="10">
      <c r="A10" s="4" t="inlineStr">
        <is>
          <t>Weighted Average Remaining Life</t>
        </is>
      </c>
      <c r="B10" s="4" t="inlineStr">
        <is>
          <t>2 years 4 months 24 days</t>
        </is>
      </c>
      <c r="C10" s="4" t="inlineStr">
        <is>
          <t>3 years 4 months 24 days</t>
        </is>
      </c>
    </row>
    <row r="11">
      <c r="A11" s="4" t="inlineStr">
        <is>
          <t>Gross Carrying Value</t>
        </is>
      </c>
      <c r="B11" s="5" t="n">
        <v>578</v>
      </c>
      <c r="C11" s="5" t="n">
        <v>578</v>
      </c>
    </row>
    <row r="12">
      <c r="A12" s="4" t="inlineStr">
        <is>
          <t>Accumulated Amortization</t>
        </is>
      </c>
      <c r="B12" s="6" t="n">
        <v>-343</v>
      </c>
      <c r="C12" s="6" t="n">
        <v>-247</v>
      </c>
    </row>
    <row r="13">
      <c r="A13" s="4" t="inlineStr">
        <is>
          <t>Net</t>
        </is>
      </c>
      <c r="B13" s="5" t="n">
        <v>235</v>
      </c>
      <c r="C13" s="5" t="n">
        <v>331</v>
      </c>
    </row>
    <row r="14">
      <c r="A14" s="4" t="inlineStr">
        <is>
          <t>Non-compete</t>
        </is>
      </c>
    </row>
    <row r="15">
      <c r="A15" s="3" t="inlineStr">
        <is>
          <t>Finite-Lived Intangible Assets [Line Items]</t>
        </is>
      </c>
    </row>
    <row r="16">
      <c r="A16" s="4" t="inlineStr">
        <is>
          <t>Useful Life</t>
        </is>
      </c>
      <c r="B16" s="4" t="inlineStr">
        <is>
          <t>3 years</t>
        </is>
      </c>
      <c r="C16" s="4" t="inlineStr">
        <is>
          <t>3 years</t>
        </is>
      </c>
    </row>
    <row r="17">
      <c r="A17" s="4" t="inlineStr">
        <is>
          <t>Weighted Average Remaining Life</t>
        </is>
      </c>
      <c r="B17" s="4" t="inlineStr">
        <is>
          <t>0 years</t>
        </is>
      </c>
      <c r="C17" s="4" t="inlineStr">
        <is>
          <t>4 months 24 days</t>
        </is>
      </c>
    </row>
    <row r="18">
      <c r="A18" s="4" t="inlineStr">
        <is>
          <t>Gross Carrying Value</t>
        </is>
      </c>
      <c r="B18" s="5" t="n">
        <v>5</v>
      </c>
      <c r="C18" s="5" t="n">
        <v>5</v>
      </c>
    </row>
    <row r="19">
      <c r="A19" s="4" t="inlineStr">
        <is>
          <t>Accumulated Amortization</t>
        </is>
      </c>
      <c r="B19" s="6" t="n">
        <v>-5</v>
      </c>
      <c r="C19" s="6" t="n">
        <v>-4</v>
      </c>
    </row>
    <row r="20">
      <c r="A20" s="4" t="inlineStr">
        <is>
          <t>Net</t>
        </is>
      </c>
      <c r="B20" s="5" t="n">
        <v>0</v>
      </c>
      <c r="C20"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Total amortization expense</t>
        </is>
      </c>
      <c r="B4" s="10" t="n">
        <v>0.1</v>
      </c>
      <c r="C4" s="10" t="n">
        <v>0.1</v>
      </c>
      <c r="D4" s="10"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s (Details) $ in Thousands</t>
        </is>
      </c>
      <c r="B1" s="2" t="inlineStr">
        <is>
          <t>Dec. 31, 2021USD ($)</t>
        </is>
      </c>
    </row>
    <row r="2">
      <c r="A2" s="3" t="inlineStr">
        <is>
          <t>Goodwill and Intangible Assets Disclosure [Abstract]</t>
        </is>
      </c>
    </row>
    <row r="3">
      <c r="A3" s="4" t="inlineStr">
        <is>
          <t>2022</t>
        </is>
      </c>
      <c r="B3" s="5" t="n">
        <v>97</v>
      </c>
    </row>
    <row r="4">
      <c r="A4" s="4" t="inlineStr">
        <is>
          <t>2023</t>
        </is>
      </c>
      <c r="B4" s="6" t="n">
        <v>97</v>
      </c>
    </row>
    <row r="5">
      <c r="A5" s="4" t="inlineStr">
        <is>
          <t>2024</t>
        </is>
      </c>
      <c r="B5" s="6" t="n">
        <v>41</v>
      </c>
    </row>
    <row r="6">
      <c r="A6" s="4" t="inlineStr">
        <is>
          <t>2025</t>
        </is>
      </c>
      <c r="B6" s="6" t="n">
        <v>0</v>
      </c>
    </row>
    <row r="7">
      <c r="A7" s="4" t="inlineStr">
        <is>
          <t>Total</t>
        </is>
      </c>
      <c r="B7" s="5" t="n">
        <v>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professional services and other</t>
        </is>
      </c>
      <c r="B3" s="5" t="n">
        <v>3681</v>
      </c>
      <c r="C3" s="5" t="n">
        <v>1032</v>
      </c>
    </row>
    <row r="4">
      <c r="A4" s="4" t="inlineStr">
        <is>
          <t>Accrued compensation and related benefits</t>
        </is>
      </c>
      <c r="B4" s="6" t="n">
        <v>3460</v>
      </c>
      <c r="C4" s="6" t="n">
        <v>615</v>
      </c>
    </row>
    <row r="5">
      <c r="A5" s="4" t="inlineStr">
        <is>
          <t>Accrued liability for warrants exercised but not settled</t>
        </is>
      </c>
      <c r="B5" s="6" t="n">
        <v>0</v>
      </c>
      <c r="C5" s="6" t="n">
        <v>4282</v>
      </c>
    </row>
    <row r="6">
      <c r="A6" s="4" t="inlineStr">
        <is>
          <t>Other accrued liabilities</t>
        </is>
      </c>
      <c r="B6" s="6" t="n">
        <v>618</v>
      </c>
      <c r="C6" s="6" t="n">
        <v>209</v>
      </c>
    </row>
    <row r="7">
      <c r="A7" s="4" t="inlineStr">
        <is>
          <t>Total</t>
        </is>
      </c>
      <c r="B7" s="5" t="n">
        <v>7759</v>
      </c>
      <c r="C7" s="5" t="n">
        <v>6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product warranty liability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0</v>
      </c>
      <c r="C4" s="5" t="n">
        <v>0</v>
      </c>
    </row>
    <row r="5">
      <c r="A5" s="4" t="inlineStr">
        <is>
          <t>Accrual for warranties issued</t>
        </is>
      </c>
      <c r="B5" s="6" t="n">
        <v>44</v>
      </c>
      <c r="C5" s="6" t="n">
        <v>0</v>
      </c>
    </row>
    <row r="6">
      <c r="A6" s="4" t="inlineStr">
        <is>
          <t>Warranty charges</t>
        </is>
      </c>
      <c r="B6" s="6" t="n">
        <v>0</v>
      </c>
      <c r="C6" s="6" t="n">
        <v>0</v>
      </c>
    </row>
    <row r="7">
      <c r="A7" s="4" t="inlineStr">
        <is>
          <t>Ending Balance</t>
        </is>
      </c>
      <c r="B7" s="5" t="n">
        <v>44</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0</v>
      </c>
      <c r="C4" s="5" t="n">
        <v>0</v>
      </c>
      <c r="D4" s="5" t="n">
        <v>0</v>
      </c>
    </row>
    <row r="5">
      <c r="A5" s="4" t="inlineStr">
        <is>
          <t>State</t>
        </is>
      </c>
      <c r="B5" s="6" t="n">
        <v>0</v>
      </c>
      <c r="C5" s="6" t="n">
        <v>0</v>
      </c>
      <c r="D5" s="6" t="n">
        <v>0</v>
      </c>
    </row>
    <row r="6">
      <c r="A6" s="4" t="inlineStr">
        <is>
          <t>Total current tax expense</t>
        </is>
      </c>
      <c r="B6" s="6" t="n">
        <v>0</v>
      </c>
      <c r="C6" s="6" t="n">
        <v>0</v>
      </c>
      <c r="D6" s="6" t="n">
        <v>0</v>
      </c>
    </row>
    <row r="7">
      <c r="A7" s="3" t="inlineStr">
        <is>
          <t>Deferred tax (benefit) expense:</t>
        </is>
      </c>
    </row>
    <row r="8">
      <c r="A8" s="4" t="inlineStr">
        <is>
          <t>Federal</t>
        </is>
      </c>
      <c r="B8" s="6" t="n">
        <v>-24138</v>
      </c>
      <c r="C8" s="6" t="n">
        <v>-8952</v>
      </c>
      <c r="D8" s="6" t="n">
        <v>-2788</v>
      </c>
    </row>
    <row r="9">
      <c r="A9" s="4" t="inlineStr">
        <is>
          <t>State</t>
        </is>
      </c>
      <c r="B9" s="6" t="n">
        <v>67</v>
      </c>
      <c r="C9" s="6" t="n">
        <v>-291</v>
      </c>
      <c r="D9" s="6" t="n">
        <v>0</v>
      </c>
    </row>
    <row r="10">
      <c r="A10" s="4" t="inlineStr">
        <is>
          <t>Valuation allowance</t>
        </is>
      </c>
      <c r="B10" s="6" t="n">
        <v>24071</v>
      </c>
      <c r="C10" s="6" t="n">
        <v>9243</v>
      </c>
      <c r="D10" s="6" t="n">
        <v>2788</v>
      </c>
    </row>
    <row r="11">
      <c r="A11" s="4" t="inlineStr">
        <is>
          <t>Total deferred tax expense</t>
        </is>
      </c>
      <c r="B11" s="5" t="n">
        <v>0</v>
      </c>
      <c r="C11" s="5" t="n">
        <v>0</v>
      </c>
      <c r="D11"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1</t>
        </is>
      </c>
      <c r="C1" s="2" t="inlineStr">
        <is>
          <t>Dec. 31, 2020</t>
        </is>
      </c>
    </row>
    <row r="2">
      <c r="A2" s="3" t="inlineStr">
        <is>
          <t>Deferred tax assets:</t>
        </is>
      </c>
    </row>
    <row r="3">
      <c r="A3" s="4" t="inlineStr">
        <is>
          <t>Federal net operating loss carryforwards</t>
        </is>
      </c>
      <c r="B3" s="5" t="n">
        <v>39399</v>
      </c>
      <c r="C3" s="5" t="n">
        <v>17265</v>
      </c>
    </row>
    <row r="4">
      <c r="A4" s="4" t="inlineStr">
        <is>
          <t>State net operating loss carryforwards</t>
        </is>
      </c>
      <c r="B4" s="6" t="n">
        <v>984</v>
      </c>
      <c r="C4" s="6" t="n">
        <v>984</v>
      </c>
    </row>
    <row r="5">
      <c r="A5" s="4" t="inlineStr">
        <is>
          <t>Operating lease obligation</t>
        </is>
      </c>
      <c r="B5" s="6" t="n">
        <v>1815</v>
      </c>
      <c r="C5" s="6" t="n">
        <v>1009</v>
      </c>
    </row>
    <row r="6">
      <c r="A6" s="4" t="inlineStr">
        <is>
          <t>R&amp;D tax credit</t>
        </is>
      </c>
      <c r="B6" s="6" t="n">
        <v>693</v>
      </c>
      <c r="C6" s="6" t="n">
        <v>481</v>
      </c>
    </row>
    <row r="7">
      <c r="A7" s="4" t="inlineStr">
        <is>
          <t>Other</t>
        </is>
      </c>
      <c r="B7" s="6" t="n">
        <v>1908</v>
      </c>
      <c r="C7" s="6" t="n">
        <v>224</v>
      </c>
    </row>
    <row r="8">
      <c r="A8" s="4" t="inlineStr">
        <is>
          <t>Property and equipment, net</t>
        </is>
      </c>
      <c r="B8" s="6" t="n">
        <v>13</v>
      </c>
      <c r="C8" s="6" t="n">
        <v>29</v>
      </c>
    </row>
    <row r="9">
      <c r="A9" s="4" t="inlineStr">
        <is>
          <t>Total deferred tax assets</t>
        </is>
      </c>
      <c r="B9" s="6" t="n">
        <v>44812</v>
      </c>
      <c r="C9" s="6" t="n">
        <v>19992</v>
      </c>
    </row>
    <row r="10">
      <c r="A10" s="4" t="inlineStr">
        <is>
          <t>Less: valuation allowance</t>
        </is>
      </c>
      <c r="B10" s="6" t="n">
        <v>-43139</v>
      </c>
      <c r="C10" s="6" t="n">
        <v>-19068</v>
      </c>
    </row>
    <row r="11">
      <c r="A11" s="4" t="inlineStr">
        <is>
          <t>Deferred tax assets, net of valuation allowance</t>
        </is>
      </c>
      <c r="B11" s="6" t="n">
        <v>1673</v>
      </c>
      <c r="C11" s="6" t="n">
        <v>924</v>
      </c>
    </row>
    <row r="12">
      <c r="A12" s="3" t="inlineStr">
        <is>
          <t>Deferred tax liabilities:</t>
        </is>
      </c>
    </row>
    <row r="13">
      <c r="A13" s="4" t="inlineStr">
        <is>
          <t>Operating lease right of use asset, net</t>
        </is>
      </c>
      <c r="B13" s="6" t="n">
        <v>1624</v>
      </c>
      <c r="C13" s="6" t="n">
        <v>854</v>
      </c>
    </row>
    <row r="14">
      <c r="A14" s="4" t="inlineStr">
        <is>
          <t>Intangible assets, net</t>
        </is>
      </c>
      <c r="B14" s="6" t="n">
        <v>49</v>
      </c>
      <c r="C14" s="6" t="n">
        <v>70</v>
      </c>
    </row>
    <row r="15">
      <c r="A15" s="4" t="inlineStr">
        <is>
          <t>Total deferred tax liabilities</t>
        </is>
      </c>
      <c r="B15" s="6" t="n">
        <v>1673</v>
      </c>
      <c r="C15" s="6" t="n">
        <v>924</v>
      </c>
    </row>
    <row r="16">
      <c r="A16" s="4" t="inlineStr">
        <is>
          <t>Net deferred tax assets</t>
        </is>
      </c>
      <c r="B16" s="5" t="n">
        <v>0</v>
      </c>
      <c r="C1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es at federal statutory rate to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statutory rate of 21%</t>
        </is>
      </c>
      <c r="B4" s="5" t="n">
        <v>-20170</v>
      </c>
      <c r="C4" s="5" t="n">
        <v>68069</v>
      </c>
      <c r="D4" s="5" t="n">
        <v>-2964</v>
      </c>
    </row>
    <row r="5">
      <c r="A5" s="4" t="inlineStr">
        <is>
          <t>Non-deductible convertible debt interest expense</t>
        </is>
      </c>
      <c r="B5" s="6" t="n">
        <v>0</v>
      </c>
      <c r="C5" s="6" t="n">
        <v>227</v>
      </c>
      <c r="D5" s="6" t="n">
        <v>152</v>
      </c>
    </row>
    <row r="6">
      <c r="A6" s="4" t="inlineStr">
        <is>
          <t>Non-deductible gain related to warrant conversions</t>
        </is>
      </c>
      <c r="B6" s="6" t="n">
        <v>0</v>
      </c>
      <c r="C6" s="6" t="n">
        <v>-76293</v>
      </c>
      <c r="D6" s="6" t="n">
        <v>0</v>
      </c>
    </row>
    <row r="7">
      <c r="A7" s="4" t="inlineStr">
        <is>
          <t>Effective Income Tax Rate Reconciliation, State and Local Income Taxes, Amount</t>
        </is>
      </c>
      <c r="B7" s="6" t="n">
        <v>0</v>
      </c>
      <c r="C7" s="6" t="n">
        <v>-158</v>
      </c>
      <c r="D7" s="6" t="n">
        <v>0</v>
      </c>
    </row>
    <row r="8">
      <c r="A8" s="4" t="inlineStr">
        <is>
          <t>Stock options</t>
        </is>
      </c>
      <c r="B8" s="6" t="n">
        <v>-3458</v>
      </c>
      <c r="C8" s="6" t="n">
        <v>54</v>
      </c>
      <c r="D8" s="6" t="n">
        <v>15</v>
      </c>
    </row>
    <row r="9">
      <c r="A9" s="4" t="inlineStr">
        <is>
          <t>Transaction costs</t>
        </is>
      </c>
      <c r="B9" s="6" t="n">
        <v>0</v>
      </c>
      <c r="C9" s="6" t="n">
        <v>-2947</v>
      </c>
      <c r="D9" s="6" t="n">
        <v>0</v>
      </c>
    </row>
    <row r="10">
      <c r="A10" s="4" t="inlineStr">
        <is>
          <t>Shares issued in connection with Commercial Matters Agreement</t>
        </is>
      </c>
      <c r="B10" s="6" t="n">
        <v>0</v>
      </c>
      <c r="C10" s="6" t="n">
        <v>2100</v>
      </c>
      <c r="D10" s="6" t="n">
        <v>0</v>
      </c>
    </row>
    <row r="11">
      <c r="A11" s="4" t="inlineStr">
        <is>
          <t>Other</t>
        </is>
      </c>
      <c r="B11" s="6" t="n">
        <v>-231</v>
      </c>
      <c r="C11" s="6" t="n">
        <v>-102</v>
      </c>
      <c r="D11" s="6" t="n">
        <v>9</v>
      </c>
    </row>
    <row r="12">
      <c r="A12" s="4" t="inlineStr">
        <is>
          <t>R&amp;D tax credit</t>
        </is>
      </c>
      <c r="B12" s="6" t="n">
        <v>-212</v>
      </c>
      <c r="C12" s="6" t="n">
        <v>-193</v>
      </c>
      <c r="D12" s="6" t="n">
        <v>0</v>
      </c>
    </row>
    <row r="13">
      <c r="A13" s="4" t="inlineStr">
        <is>
          <t>Change in valuation allowance</t>
        </is>
      </c>
      <c r="B13" s="6" t="n">
        <v>24071</v>
      </c>
      <c r="C13" s="6" t="n">
        <v>9243</v>
      </c>
      <c r="D13" s="6" t="n">
        <v>2788</v>
      </c>
    </row>
    <row r="14">
      <c r="A14" s="4" t="inlineStr">
        <is>
          <t>Total</t>
        </is>
      </c>
      <c r="B14" s="5" t="n">
        <v>0</v>
      </c>
      <c r="C14" s="5" t="n">
        <v>0</v>
      </c>
      <c r="D1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es [Line Items]</t>
        </is>
      </c>
    </row>
    <row r="4">
      <c r="A4" s="4" t="inlineStr">
        <is>
          <t>Net operating loss</t>
        </is>
      </c>
      <c r="B4" s="5" t="n">
        <v>2</v>
      </c>
    </row>
    <row r="5">
      <c r="A5" s="4" t="inlineStr">
        <is>
          <t>R&amp;D tax credit</t>
        </is>
      </c>
      <c r="B5" s="11" t="n">
        <v>0.1</v>
      </c>
    </row>
    <row r="6">
      <c r="A6" s="4" t="inlineStr">
        <is>
          <t>2037</t>
        </is>
      </c>
    </row>
    <row r="7">
      <c r="A7" s="3" t="inlineStr">
        <is>
          <t>Income Taxes [Line Items]</t>
        </is>
      </c>
    </row>
    <row r="8">
      <c r="A8" s="4" t="inlineStr">
        <is>
          <t>R&amp;D tax credit</t>
        </is>
      </c>
      <c r="B8" s="11" t="n">
        <v>0.6</v>
      </c>
    </row>
    <row r="9">
      <c r="A9" s="4" t="inlineStr">
        <is>
          <t>Federal</t>
        </is>
      </c>
    </row>
    <row r="10">
      <c r="A10" s="3" t="inlineStr">
        <is>
          <t>Income Taxes [Line Items]</t>
        </is>
      </c>
    </row>
    <row r="11">
      <c r="A11" s="4" t="inlineStr">
        <is>
          <t>Net operating loss carryforwards</t>
        </is>
      </c>
      <c r="B11" s="11" t="n">
        <v>187.6</v>
      </c>
      <c r="C11" s="10" t="n">
        <v>82.2</v>
      </c>
    </row>
    <row r="12">
      <c r="A12" s="4" t="inlineStr">
        <is>
          <t>Federal | 2036</t>
        </is>
      </c>
    </row>
    <row r="13">
      <c r="A13" s="3" t="inlineStr">
        <is>
          <t>Income Taxes [Line Items]</t>
        </is>
      </c>
    </row>
    <row r="14">
      <c r="A14" s="4" t="inlineStr">
        <is>
          <t>Net operating loss carryforwards</t>
        </is>
      </c>
      <c r="B14" s="11" t="n">
        <v>10.5</v>
      </c>
    </row>
    <row r="15">
      <c r="A15" s="4" t="inlineStr">
        <is>
          <t>Federal | Indefinite</t>
        </is>
      </c>
    </row>
    <row r="16">
      <c r="A16" s="3" t="inlineStr">
        <is>
          <t>Income Taxes [Line Items]</t>
        </is>
      </c>
    </row>
    <row r="17">
      <c r="A17" s="4" t="inlineStr">
        <is>
          <t>Net operating loss carryforwards</t>
        </is>
      </c>
      <c r="B17" s="11" t="n">
        <v>177.1</v>
      </c>
    </row>
    <row r="18">
      <c r="A18" s="4" t="inlineStr">
        <is>
          <t>State and Local Jurisdiction</t>
        </is>
      </c>
    </row>
    <row r="19">
      <c r="A19" s="3" t="inlineStr">
        <is>
          <t>Income Taxes [Line Items]</t>
        </is>
      </c>
    </row>
    <row r="20">
      <c r="A20" s="4" t="inlineStr">
        <is>
          <t>Net operating loss carryforwards</t>
        </is>
      </c>
      <c r="B20" s="10" t="n">
        <v>12.5</v>
      </c>
      <c r="C20" s="10" t="n">
        <v>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and Business Operations and Basis of Presentation</t>
        </is>
      </c>
      <c r="B1" s="2" t="inlineStr">
        <is>
          <t>12 Months Ended</t>
        </is>
      </c>
    </row>
    <row r="2">
      <c r="B2" s="2" t="inlineStr">
        <is>
          <t>Dec. 31, 2021</t>
        </is>
      </c>
    </row>
    <row r="3">
      <c r="A3" s="3" t="inlineStr">
        <is>
          <t>Accounting Policies [Abstract]</t>
        </is>
      </c>
    </row>
    <row r="4">
      <c r="A4" s="4" t="inlineStr">
        <is>
          <t>Description of Organization and Business Operations and Basis of Presentation</t>
        </is>
      </c>
      <c r="B4" s="4" t="inlineStr">
        <is>
          <t>Note 1. Description of Organization and Business Operations and Basis of Presentation Overview Hyliion Holdings Corp. and its wholly-owned subsidiary design and develop hybrid and electrified powertrain systems for long haul “Class 8” semi-trucks which modify semi-tractors into hybrid and fully electric range extender vehicles, respectively. The Company’s hybrid powertrain system "Hybrid eX" utilizes intelligent electric drive axles with advanced algorithms and battery technology to optimize vehicle performance, enabling fleets to access an easy, efficient way to decrease fuel expenses, lower emissions and/or improve vehicle performance. The Company’s fully electric range extender systems utilize an intelligent electric powertrain with advanced algorithms to optimize emissions performance and efficiency with no new infrastructure required. The Hypertruck ERX system enables fleets to reduce the cost of ownership while providing the ability to deliver net-negative carbon emissions and operate fully electric when needed. The Company recently launched its commercial Hybrid eX and the Hypertruck ERX system is in the prototype phase. Basis of Presentation and Principles of Consolidation On October 1, 2020 (the “Closing Date”), Tortoise Acquisition Corp (“TortoiseCorp”) entered into a business combination agreement (the “Business Combination”) with each of the shareholders of Hyliion Inc. (“Legacy Hyliion”). Pursuant to the Business Combination, TortoiseCorp acquired all of the issued and outstanding shares of common stock from the Legacy Hyliion shareholders. In connection with the closing of the transaction, Tortoise Corp. changed its name to Hyliion Holdings Corp. For more information on this transaction see Note 3. On the Closing Date, and in connection with the closing of the Business Combination, TortoiseCorp changed its name to Hyliion Holdings Corp. (the “Company” or “Hyliion”) and the Company’s common stock began trading on the New York Stock Exchange under the ticker symbol HYLN. Legacy Hyliion was deemed the accounting acquirer in the Business Combination based on an analysis of the criteria outlined in Accounting Standards Codification (“ASC”) 805. The determination was primarily based on Legacy Hyliion’s shareholders prior to the Business Combination having a majority of the voting interests in the combined company, Legacy Hyliion’s board of directors comprising a majority of the board of directors of the combined company, Legacy Hyliion’s existing shareholders’ control over decisions regarding the election and removal of directors and officers of the combined company’s board of directors, and Legacy Hyliion’s senior management comprising the senior management of the combined company. Accordingly, for accounting purposes, the Business Combination was treated as the equivalent of Legacy Hyliion issuing stock for the net assets of TortoiseCorp, accompanied by a recapitalization. The net assets of TortoiseCorp are stated at historical cost, with no goodwill or other intangible assets recorded. While TortoiseCorp was the legal acquirer in the Business Combination, because Legacy Hyliion was deemed the accounting acquirer, the historical financial statements of Legacy Hyliion became the historical financial statements of the combined company, upon the consummation of the Business Combination. As a result, the financial statements included in this report reflect (i) the historical operating results of Legacy Hyliion prior to the Business Combination; (ii) the combined results of TortoiseCorp and Legacy Hyliion following the closing of the Business Combination; (iii) the assets and liabilities of Legacy Hyliion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Hyliion shareholders and Legacy Hyliion convertible noteholders in connection with the recapitalization transaction. As such, the shares and corresponding capital amounts and earnings per share related to Legacy Hyliion redeemable convertible preferred stock and Legacy Hyliion common stock prior to the Business Combination have been retroactively restated as shares reflecting the exchange ratio established in the Business Combination. The accompanying consolidated financial statements include the accounts of Hyliion Holdings Corp. and its wholly-owned subsidiary. Intercompany transactions and balances have been eliminated upon consolidation. The consolidated financial statements and accompanying notes have been prepared in accordance with accounting principles generally accepted in the United States of America (“GAAP”) and in accordance with the rules and regulations of the Unites States Securities and Exchange Commission (“SEC”). Any reference in these footnotes to the applicable guidance is meant to refer to the authoritative GAAP as found in the Accounting Standards Codification and Accounting Standards Updates (“ASU”) of the Financial Accounting Standards Board (“FASB”). Certain prior period balances have been reclassified to conform to the current period presentation in the consolidated financial statements and the accompanying notes. Liquidity These consolidated financial statements have been prepared on a going concern basis, which contemplates the realization of assets and settlement of liabilities in the normal course of business. The Company is an early-stage growth company and has generated negative cash flows from operating activities since inception. On October 1, 2020, the Company consummated the Business Combination and raised net proceeds of $516.5 million net of transaction costs and expenses. At December 31, 2020, all outstanding warrants were either exercised or redeemed, with gross proceeds of $140.8 million raised, of which $16.3 million was collected during the first quarter of 2021 (see Note 8). At December 31, 2021, the Company had a cash and cash equivalents balance of $258.4 million and total investments of $299.0 million. Based on this, the Company has sufficient funds to continue to execute its business strategy for the next twelve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Grant funding received</t>
        </is>
      </c>
      <c r="B3" s="10" t="n">
        <v>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common stockholders</t>
        </is>
      </c>
      <c r="B4" s="5" t="n">
        <v>-96048</v>
      </c>
      <c r="C4" s="5" t="n">
        <v>324117</v>
      </c>
      <c r="D4" s="5" t="n">
        <v>-14113</v>
      </c>
    </row>
    <row r="5">
      <c r="A5" s="3" t="inlineStr">
        <is>
          <t>Denominator:</t>
        </is>
      </c>
    </row>
    <row r="6">
      <c r="A6" s="4" t="inlineStr">
        <is>
          <t>Weighted-average shares outstanding, basic (in shares)</t>
        </is>
      </c>
      <c r="B6" s="6" t="n">
        <v>172216477</v>
      </c>
      <c r="C6" s="6" t="n">
        <v>104324059</v>
      </c>
      <c r="D6" s="6" t="n">
        <v>86643714</v>
      </c>
    </row>
    <row r="7">
      <c r="A7" s="4" t="inlineStr">
        <is>
          <t>Weighted-average shares outstanding, diluted (in shares)</t>
        </is>
      </c>
      <c r="B7" s="6" t="n">
        <v>172216477</v>
      </c>
      <c r="C7" s="6" t="n">
        <v>112570960</v>
      </c>
      <c r="D7" s="6" t="n">
        <v>86643714</v>
      </c>
    </row>
    <row r="8">
      <c r="A8" s="4" t="inlineStr">
        <is>
          <t>Net (loss) income per share, basic (in USD per share)</t>
        </is>
      </c>
      <c r="B8" s="8" t="n">
        <v>-0.5600000000000001</v>
      </c>
      <c r="C8" s="8" t="n">
        <v>3.11</v>
      </c>
      <c r="D8" s="8" t="n">
        <v>-0.16</v>
      </c>
    </row>
    <row r="9">
      <c r="A9" s="4" t="inlineStr">
        <is>
          <t>Net loss per share, diluted (in USD per share)</t>
        </is>
      </c>
      <c r="B9" s="8" t="n">
        <v>-0.5600000000000001</v>
      </c>
      <c r="C9" s="8" t="n">
        <v>-0.35</v>
      </c>
      <c r="D9" s="8" t="n">
        <v>-0.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ommon shares income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hares excluded from computation of diluted Net (loss) income per share</t>
        </is>
      </c>
      <c r="B4" s="6" t="n">
        <v>6625597000</v>
      </c>
      <c r="C4" s="6" t="n">
        <v>0</v>
      </c>
      <c r="D4" s="6" t="n">
        <v>6587282000</v>
      </c>
    </row>
    <row r="5">
      <c r="A5" s="4" t="inlineStr">
        <is>
          <t>Anti-dilutive effect. Potential common shares from unvested restricted stock</t>
        </is>
      </c>
      <c r="B5" s="6" t="n">
        <v>1910914</v>
      </c>
      <c r="C5" s="6" t="n">
        <v>0</v>
      </c>
      <c r="D5" s="6" t="n">
        <v>0</v>
      </c>
    </row>
    <row r="6">
      <c r="A6" s="4" t="inlineStr">
        <is>
          <t>Stock options</t>
        </is>
      </c>
    </row>
    <row r="7">
      <c r="A7" s="3" t="inlineStr">
        <is>
          <t>Antidilutive Securities Excluded from Computation of Earnings Per Share [Line Items]</t>
        </is>
      </c>
    </row>
    <row r="8">
      <c r="A8" s="4" t="inlineStr">
        <is>
          <t>Common shares excluded from computation of diluted Net (loss) income per share</t>
        </is>
      </c>
      <c r="B8" s="6" t="n">
        <v>3157889000</v>
      </c>
      <c r="C8" s="6" t="n">
        <v>0</v>
      </c>
      <c r="D8" s="6" t="n">
        <v>6587282000</v>
      </c>
    </row>
    <row r="9">
      <c r="A9" s="4" t="inlineStr">
        <is>
          <t>Restricted Stock Units (RSUs)</t>
        </is>
      </c>
    </row>
    <row r="10">
      <c r="A10" s="3" t="inlineStr">
        <is>
          <t>Antidilutive Securities Excluded from Computation of Earnings Per Share [Line Items]</t>
        </is>
      </c>
    </row>
    <row r="11">
      <c r="A11" s="4" t="inlineStr">
        <is>
          <t>Common shares excluded from computation of diluted Net (loss) income per share</t>
        </is>
      </c>
      <c r="B11" s="6" t="n">
        <v>3467708000</v>
      </c>
      <c r="C11" s="6" t="n">
        <v>0</v>
      </c>
      <c r="D11"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provid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t>
        </is>
      </c>
      <c r="B4" s="5" t="n">
        <v>-8</v>
      </c>
      <c r="C4" s="5" t="n">
        <v>-144</v>
      </c>
      <c r="D4" s="5" t="n">
        <v>-53</v>
      </c>
    </row>
    <row r="5">
      <c r="A5" s="4" t="inlineStr">
        <is>
          <t>Cash paid for taxes</t>
        </is>
      </c>
      <c r="B5" s="6" t="n">
        <v>0</v>
      </c>
      <c r="C5" s="6" t="n">
        <v>0</v>
      </c>
      <c r="D5" s="6" t="n">
        <v>0</v>
      </c>
    </row>
    <row r="6">
      <c r="A6" s="3" t="inlineStr">
        <is>
          <t>Cash paid for amounts included in the measurement of lease liabilities:</t>
        </is>
      </c>
    </row>
    <row r="7">
      <c r="A7" s="4" t="inlineStr">
        <is>
          <t>Operating cash flows from operating leases</t>
        </is>
      </c>
      <c r="B7" s="6" t="n">
        <v>-1386</v>
      </c>
      <c r="C7" s="6" t="n">
        <v>-1446</v>
      </c>
      <c r="D7" s="6" t="n">
        <v>-1255</v>
      </c>
    </row>
    <row r="8">
      <c r="A8" s="4" t="inlineStr">
        <is>
          <t>Operating cash flows from finance leases</t>
        </is>
      </c>
      <c r="B8" s="6" t="n">
        <v>-1</v>
      </c>
      <c r="C8" s="6" t="n">
        <v>-29</v>
      </c>
      <c r="D8" s="6" t="n">
        <v>-50</v>
      </c>
    </row>
    <row r="9">
      <c r="A9" s="4" t="inlineStr">
        <is>
          <t>Right-of-use assets obtained in exchange for lease obligations</t>
        </is>
      </c>
      <c r="B9" s="5" t="n">
        <v>3410</v>
      </c>
      <c r="C9" s="5" t="n">
        <v>1007</v>
      </c>
      <c r="D9" s="5"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provides supplemental disclosures of noncash financing activ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Warrants exercised where proceeds are included within prepaid expenses and other current assets</t>
        </is>
      </c>
      <c r="B4" s="5" t="n">
        <v>0</v>
      </c>
      <c r="C4" s="5" t="n">
        <v>11978</v>
      </c>
      <c r="D4" s="5" t="n">
        <v>0</v>
      </c>
    </row>
    <row r="5">
      <c r="A5" s="4" t="inlineStr">
        <is>
          <t>Settlement of convertible notes payable and convertible note payable derivative liabilities</t>
        </is>
      </c>
      <c r="B5" s="6" t="n">
        <v>0</v>
      </c>
      <c r="C5" s="6" t="n">
        <v>44039</v>
      </c>
      <c r="D5" s="6" t="n">
        <v>0</v>
      </c>
    </row>
    <row r="6">
      <c r="A6" s="4" t="inlineStr">
        <is>
          <t>Redemption of unexercised warrants included within prepaid expenses and other current assets</t>
        </is>
      </c>
      <c r="B6" s="6" t="n">
        <v>0</v>
      </c>
      <c r="C6" s="6" t="n">
        <v>-3</v>
      </c>
      <c r="D6" s="6" t="n">
        <v>0</v>
      </c>
    </row>
    <row r="7">
      <c r="A7" s="4" t="inlineStr">
        <is>
          <t>Acquisitions of property and equipment included in accounts payable</t>
        </is>
      </c>
      <c r="B7" s="5" t="n">
        <v>246</v>
      </c>
      <c r="C7" s="5" t="n">
        <v>0</v>
      </c>
      <c r="D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elected not to opt out of such extended transition period. As of June 30, 2021, the last business day of our most recently completed second fiscal quarter, the market value of our common stock that was held by non-affiliates was greater than $700 million. As a result, we became a large accelerated filer and no longer qualified as an emerging growth company on December 31, 2021, the end of our current fiscal year. Accordingly, we no longer qualify for the provisions of the JOBS Act that allow companies to adopt new or revised accounting standards when required by private company accounting standards. We have not previously elected to defer adoption of any new or revised accounting standards under the provisions of the JOBS Act. 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recognition, inventory, warranties, income taxes valuation of share-based compensation, including the fair value of common stock prior to the Business Combin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has required greater use of estimates and assumptions in the preparation of the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 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ash flows as the primary measure to manage the business and does not segment the business for internal reporting or decision making. 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 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Cash equivalents are carried at cost, which approximates fair value. The Company maintains cash in excess of federally insured limits at financial institutions. The Company makes such deposits with entities it believes are of high credit quality and has not incurred any losses related to these balances to date. Management believes its credit risk, with respect to the financial institutions to be minimal. Restricted Cash On July 2, 2021, the Company provided its corporate headquarters lessor with a letter of credit for $0.7 million to secure the performance of lease obligations. The Company made a restricted cash deposit for its obligation to pay any draws on the letter of credit by the lessor. Total cash and cash equivalents and restricted cash as presented in the consolidated statements of cash flows are summarized as follows: December 31, 2021 December 31, 2020 December 31, 2019 December 31, 2018 Cash and cash equivalents $ 258,445 $ 389,705 $ 6,285 $ 1,097 Restricted cash included in other non-current assets 665 — — — Total presented in the consolidated statements of cash flows $ 259,110 $ 389,705 $ 6,285 $ 1,097 Accounts Receivable Accounts receivable are stated at a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t December 31, 2021 and 2020, accounts receivable included amounts receivable from customers of $45.0 thousand and nil, respectively. At December 31, 2021 and 2020, there was no allowance for doubtful accounts required based on management’s evaluation. Investments The Company’s investments consist of corporate bonds, U.S. treasury and agency securities, state and local municipal bonds and commercial paper, all of which are classified as held-to-maturity, with a maturity date of 36-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terest income. Interest on securities classified as held-to-maturity is included in interest income. The Company uses the specific identification method to determine the cost basis of securities sold.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 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1 prices such as quoted prices for similar assets or liabilities, quoted prices in markets that are not active or other inputs that are observable or can be corroborated by observable market data.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s fair value because of the short-term nature of those instruments. The fair value of investments are based on quoted prices for identical or similar instruments in markets that are not active. As a result, investments are classified within Level II of the fair value hierarchy. Inventories Inventory is comprised of raw materials, work in process and finished goods, using the moving-average cost method. Inventory is stated at the lower of cost or net realizable value. We review our inventory to determine whether its carrying value exceeds the net amount realizable we expect to receive upon the ultimate sale of the inventory. This requires us to determine the estimated selling price of inventory less the estimated cost to convert the inventory on-hand into a finished product and other costs, which we determined includes the cost of installation and validation, to align with the transfer of control to customers in our revenue policy. Once inventory is written-down based on a lower of cost or net realizable value analysis, that amount establishes the new carrying value of inventory if written-down at year end, and subsequent changes in facts and circumstances do not result in the restoration or increase in that newly established cost basis. Interim impairments are reversed and reassessed at each reporting period. During the fourth quarter of 2021, we changed from a research and development phase to a production phase for one of our products. Certain costs incurred for components acquired prior to our determination of reaching a commercial stage were previously expensed as research and development costs, resulting in zero cost basis for those components, which affected the moving average price. However, after inventory impairments recognized on December 31, 2021, inventory values and future inventory moving average prices will not be significantly affected by those zero cost items. At December 31, 2021, our current projected costs of production for inventory items exceeds our sales prices. We expect to reduce costs based on increased production volumes, negotiated volume discounts, economies of scale and learning curve effects. Further, as we market these and other products, we may adjust our sales prices. It is possible that our efforts to achieve these cost reductions may take longer than anticipated and result in negative margin in future periods. Prepaid Expenses and Other Current Assets Prepaid expenses and other current assets include prepaid insurance, rent, supplies and amounts owed to the Company from the Company’s transfer agent (see Note 8) which are expected to be recognized, received or realized within the next 12 months. Property and Equipment, Net Property and equipment, net is stated at cost less accumulated depreciation, or if acquired in a business combination, at fair value at the date of acquisition. 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 Intangible Assets, Net Intangible assets consist of developed technology and a non-compete agreement and are amortized over their estimated useful life which range from three 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Revenue The Company follows the five steps to recognize revenue from contracts with customers under ASC 606, Revenue from Contracts with Customers , which are: • Step 1: Identify the contract(s) with a customer • Step 2: Identify the performance obligations in the contract • Step 3: Determine the transaction price • Step 4: Allocate the transaction price to the performance obligations in the contract • Step 5: Recognize revenue when (or as) a performance obligation is satisfied Revenue is comprised of sales of Hybrid eX Powertrains for long haul “Class 8” semi-trucks and specific other features and services that meet the definition of a performance obligation, including internet connectivity and data processing. We provide installation services for the Hybrid eX Powertrain onto the customers’ vehicle. The Company’s products are marketed and sold to end-user fleet customers in North America. When our contracts with customers contain multiple performance obligations and where material, the contract transaction price is allocated on a relative standalone selling price basis to each performance obligation. There is no meaningful basis on which to disaggregate revenue in the current year. We recognize revenue on Hybrid eX Powertrain sales upon delivery and acceptance of the vehicle to the customer, which is when control transfers. Contracts are reviewed for significant financing components and payments are typically received within 30 days of delivery. We do not generally recognize credit losses due to the timing of customer payment shortly after delivery. The sale of a Hybrid eX Powertrain to an end-use fleet customer consists of a completed modification to the customer vehicle and the installation services involve significant integration of the Hybrid eX Powertrain with the customer’s vehicle. Installation services are not distinct within the context of the contract and together with the sale of the Hybrid eX Powertrain represents a single performance obligation. We do not offer any sales returns. Amounts billed to customers related to shipping and handling are classified as revenue, and we have elected to recognize the cost for freight and shipping when control has transferred to the customer as a cost of revenue. Our policy is to exclude taxes collected from a customer from the transaction price of contracts. Leases Lessee: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Finance leases are included in property and equipment, net, current portion of long-term debt, and long-term debt, net of current portion in the accompanying consolidated balance sheets. We have lease agreements with lease and non-lease components, and have elected to utilize the practical expedient to account for lease and non-lease components together as a single combined lease component.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 has entered into operating leases for corporate offices having initial lease terms of one The Company’s real estate leases may include one or more options to renew, with the renewal extending the lease term for an additional one The Company’s vehicle and equipment leases may include transfer rights or options to purchase at the end of the lease that the Company is reasonably certain to exercise. Interest expense is recognized using the effective interest rate method, and the ROU asset is amortized over the useful life of the underlying asset. Lessor: The Company also enters into arrangements whereby space within the real estate is subleased. At the lease commencement date these subleases are recognized as operating leases. Operating leases are recognized on a straight-line basis over the lease term. The Company has entered into various trial and evaluation agreements that contain an operating lease component that is within the scope of ASC 842, Leases (“ASC 842”). These agreements also contain non-lease components related to certain stand-ready services where control transfers over time over the same period and based on the same pattern as the lease component. Because the Company has determined the lease component is the most predominant component of the arrangement and the timing and pattern of transfer for the lease and non-lease components associated with the lease component are the same, the Company has decided to elect the practical expedient not to separate the lease and non-lease component and accounts for the entire arrangement under ASC 842. The trial and evaluation agreements contain only variable payments not based on an index or rate as a result of refund provisions within those contracts. The Company records accounts receivable when the Company meets the criteria within the trial and evaluation agreements to invoice the lessee. In accordance with ASC 842, the Company recognizes variable lease payments as profit or loss in the period in which the changes in facts and circumstances on which the variable lease payments are based occur, which will generally be the end of the trial period when the customer refund rights lapse. During the years ended December 31, 2021, 2020 and 2019, the Company did not recognize any lease income related to these trial and evaluation agreements either because the Company has not received any consideration from the lease contracts, or the uncertainty related to the consideration received has not been resolved. Warranties We provide limited assurance-type warranties under our contracts and do not offer extended warranties or maintenance contracts. The warranty period typically extends for the lesser of two years or 200,000 miles following transfer of control and solely relate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 Marketing, Promotional and Advertising Costs Marketing, promotional and advertising costs are expensed as incurred and are included as an element of selling, general and administrative expense in the consolidated statement of operations. Marketing, promotional and advertising costs were $1.6 million, $0.3 million and nominal for the years ended December 31, 2021, 2020 and 2019, respectively. 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developed software and employee related expenses (including salaries, benefits, travel, and share-based compensation) related to development of the Company’s products and services. 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Future share-based compensation cost will increase to the extent that we grant additional share-based awards to employees and non-employees. If there are any modifications or cancellations of the underlying unvested securities, we may be required to accelerate any remaining unearned share-based compensation cost or incur incremental cost. Share-based compensation cost affects our research and development and selling, general and administrative expenses. The Company utilized the Black-Scholes model to determine the fair value of the stock option awards issued prior to the year ended December 31, 2021, which required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assumptions used in the Black-Scholes model are management’s best estimates, but the estimates involve inherent uncertainties and the application of management judgment (see Note 9). As a result, if other assumptions had been used, the recorded share-based compensation expense could have been materially different from that depicted in the financial statements.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1 and 2020. Uncertain tax positions taken or expected to be taken in a tax return are accounted for using the more likely than not threshold for financial statement recognition and measurement. For the years ended December 31, 2021 and 2020, there were no uncertain tax positions taken or expected to be taken in the Company’s tax return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The Company adopted ASU 2019-12 on January 1, 2021 and there was no impact to the Company as a result of the adoption. Net (Loss) Income Per Share Basic (loss) income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9). The number of potential common shares outstanding are calculated using the treasury stock or if-converted method. Recent Accounting Pronouncements Issued In June 2016, the FASB issued ASU 2016-13, Financial Instruments—Credit Losses (Topic 326): Measurement of Credit Losses of Financial Instruments ,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We adopted ASU 2016-13 during the year ended December 31, 2021 and there was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7:22Z</dcterms:created>
  <dcterms:modified xmlns:dcterms="http://purl.org/dc/terms/" xmlns:xsi="http://www.w3.org/2001/XMLSchema-instance" xsi:type="dcterms:W3CDTF">2022-02-24T22:17:22Z</dcterms:modified>
</cp:coreProperties>
</file>